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erger with Mirna Therapeutics" sheetId="8" state="visible" r:id="rId8"/>
    <sheet xmlns:r="http://schemas.openxmlformats.org/officeDocument/2006/relationships" name="Fair Value of Financial Instrum" sheetId="9" state="visible" r:id="rId9"/>
    <sheet xmlns:r="http://schemas.openxmlformats.org/officeDocument/2006/relationships" name="Available-for-Sale 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Preferred Units" sheetId="15" state="visible" r:id="rId15"/>
    <sheet xmlns:r="http://schemas.openxmlformats.org/officeDocument/2006/relationships" name="Equity-based Compensation and E" sheetId="16" state="visible" r:id="rId16"/>
    <sheet xmlns:r="http://schemas.openxmlformats.org/officeDocument/2006/relationships" name="AbbVie Collaboration Agreement" sheetId="17" state="visible" r:id="rId17"/>
    <sheet xmlns:r="http://schemas.openxmlformats.org/officeDocument/2006/relationships" name="Net Loss per Share_Un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Available-for-Sale Investments "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Equity-based Compensation and26" sheetId="26" state="visible" r:id="rId26"/>
    <sheet xmlns:r="http://schemas.openxmlformats.org/officeDocument/2006/relationships" name="Net Loss per Share_Unit (Tables" sheetId="27" state="visible" r:id="rId27"/>
    <sheet xmlns:r="http://schemas.openxmlformats.org/officeDocument/2006/relationships" name="Nature of Business - Additional" sheetId="28" state="visible" r:id="rId28"/>
    <sheet xmlns:r="http://schemas.openxmlformats.org/officeDocument/2006/relationships" name="Summary of Significant Accoun29" sheetId="29" state="visible" r:id="rId29"/>
    <sheet xmlns:r="http://schemas.openxmlformats.org/officeDocument/2006/relationships" name="Merger with Mirna Therapeutics " sheetId="30" state="visible" r:id="rId30"/>
    <sheet xmlns:r="http://schemas.openxmlformats.org/officeDocument/2006/relationships" name="Fair Value of Financial Instr31" sheetId="31" state="visible" r:id="rId31"/>
    <sheet xmlns:r="http://schemas.openxmlformats.org/officeDocument/2006/relationships" name="Available-for-Sale Securities -" sheetId="32" state="visible" r:id="rId32"/>
    <sheet xmlns:r="http://schemas.openxmlformats.org/officeDocument/2006/relationships" name="Available-for-Sale Securities3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chedule of " sheetId="36" state="visible" r:id="rId36"/>
    <sheet xmlns:r="http://schemas.openxmlformats.org/officeDocument/2006/relationships" name="Accrued Expenses - Additional I" sheetId="37" state="visible" r:id="rId37"/>
    <sheet xmlns:r="http://schemas.openxmlformats.org/officeDocument/2006/relationships" name="Common Stock - Additional Infor" sheetId="38" state="visible" r:id="rId38"/>
    <sheet xmlns:r="http://schemas.openxmlformats.org/officeDocument/2006/relationships" name="Preferred Stock - Additional In" sheetId="39" state="visible" r:id="rId39"/>
    <sheet xmlns:r="http://schemas.openxmlformats.org/officeDocument/2006/relationships" name="Equity-based Compensation and40" sheetId="40" state="visible" r:id="rId40"/>
    <sheet xmlns:r="http://schemas.openxmlformats.org/officeDocument/2006/relationships" name="Equity-based Compensation and41" sheetId="41" state="visible" r:id="rId41"/>
    <sheet xmlns:r="http://schemas.openxmlformats.org/officeDocument/2006/relationships" name="Equity-based Compensation and42" sheetId="42" state="visible" r:id="rId42"/>
    <sheet xmlns:r="http://schemas.openxmlformats.org/officeDocument/2006/relationships" name="Equity-based Compensation and43" sheetId="43" state="visible" r:id="rId43"/>
    <sheet xmlns:r="http://schemas.openxmlformats.org/officeDocument/2006/relationships" name="Equity-based Compensation and44" sheetId="44" state="visible" r:id="rId44"/>
    <sheet xmlns:r="http://schemas.openxmlformats.org/officeDocument/2006/relationships" name="Equity-based Compensation and45" sheetId="45" state="visible" r:id="rId45"/>
    <sheet xmlns:r="http://schemas.openxmlformats.org/officeDocument/2006/relationships" name="AbbVie Collaboration Agreement " sheetId="46" state="visible" r:id="rId46"/>
    <sheet xmlns:r="http://schemas.openxmlformats.org/officeDocument/2006/relationships" name="Net Loss per Share_Unit - Sched"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YBX</t>
  </si>
  <si>
    <t>Entity Registrant Name</t>
  </si>
  <si>
    <t>SYNLOGIC,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7</t>
  </si>
  <si>
    <t>Current assets:</t>
  </si>
  <si>
    <t>Cash and cash equivalents</t>
  </si>
  <si>
    <t>Short-term marketable securities</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Deferred rent</t>
  </si>
  <si>
    <t>Capital lease obligations</t>
  </si>
  <si>
    <t>Total current liabilities</t>
  </si>
  <si>
    <t>Long-term liabilities:</t>
  </si>
  <si>
    <t>Deferred revenue, net of current portion</t>
  </si>
  <si>
    <t>Deferred rent, net of current portion</t>
  </si>
  <si>
    <t>Capital lease obligations, net of current portion</t>
  </si>
  <si>
    <t>Total long-term liabilities</t>
  </si>
  <si>
    <t>Commitments and contingencies (Note 14)</t>
  </si>
  <si>
    <t xml:space="preserve"> </t>
  </si>
  <si>
    <t>Stockholders' Equity</t>
  </si>
  <si>
    <t>Preferred stock, $0.001 par value 5,000,000 shares authorized, none issued and outstanding as of March 31, 2018 and December 31, 2017</t>
  </si>
  <si>
    <t>Common stock, $0.001 par value 250,000,000 shares authorized as of March 31, 2018 and December 31, 2017. 22,172,117 and 16,272,617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naudited) - USD ($) $ in Thousands</t>
  </si>
  <si>
    <t>Mar. 31, 2017</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expense</t>
  </si>
  <si>
    <t>Other income (expense), net</t>
  </si>
  <si>
    <t>Net loss</t>
  </si>
  <si>
    <t>Net loss per share attributable to common shareholders - basic and diluted</t>
  </si>
  <si>
    <t>Weighted-average common shares used in computing net loss per share attributable to common shareholders - basic and diluted</t>
  </si>
  <si>
    <t>Net loss per unit attributable to common unit holders - basic and diluted</t>
  </si>
  <si>
    <t>Weighted-average common units used in computing net loss per unit attributable to common unit holders - basic and diluted</t>
  </si>
  <si>
    <t>Comprehensive loss:</t>
  </si>
  <si>
    <t>Net unrealized losses on marketable securities</t>
  </si>
  <si>
    <t>Comprehensive loss</t>
  </si>
  <si>
    <t>Consolidated Statements of Cash Flows (Unaudited) - USD ($) $ in Thousands</t>
  </si>
  <si>
    <t>Cash flows from operating activities:</t>
  </si>
  <si>
    <t>Adjustments to reconcile net loss to net cash used in operating activities:</t>
  </si>
  <si>
    <t>Depreciation</t>
  </si>
  <si>
    <t>Loss on disposal of property and equipment</t>
  </si>
  <si>
    <t>Equity-based compensation expense</t>
  </si>
  <si>
    <t>Accretion/amortization of investment securities</t>
  </si>
  <si>
    <t>Changes in operating assets and liabilities:</t>
  </si>
  <si>
    <t>Accounts payable and accrued expenses</t>
  </si>
  <si>
    <t>Net cash used in operating activities</t>
  </si>
  <si>
    <t>Cash flows from investing activities:</t>
  </si>
  <si>
    <t>Purchases of marketable securities</t>
  </si>
  <si>
    <t>Proceeds from maturity of marketable securities</t>
  </si>
  <si>
    <t>Purchases of property and equipment</t>
  </si>
  <si>
    <t>Net cash used in investing activities</t>
  </si>
  <si>
    <t>Cash flows from financing activities:</t>
  </si>
  <si>
    <t>Payments on capital lease obligations</t>
  </si>
  <si>
    <t>Proceeds from sale of common stock, net of issuance costs</t>
  </si>
  <si>
    <t>Proceeds from sale of preferred units, net of issuance cost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ctivities:</t>
  </si>
  <si>
    <t>Landlord funded allowance for tenant improvements</t>
  </si>
  <si>
    <t>Property and equipment purchases included in accounts payable and accrued expenses</t>
  </si>
  <si>
    <t>Supplemental disclosure of non-cash financing activities:</t>
  </si>
  <si>
    <t>Cash paid for interest</t>
  </si>
  <si>
    <t>Nature of Business</t>
  </si>
  <si>
    <t>Organization Consolidation And Presentation Of Financial Statements [Abstract]</t>
  </si>
  <si>
    <t>(1)
Nature of Business Organization Synlogic, Inc., together with its wholly owned and consolidated subsidiaries (“Synlogic” or the “Company”), is a clinical-stage biopharmaceutical company focused on advancing its drug discovery and development platform for Synthetic Biotic™ medicines, which are designed using synthetic biology to genetically reprogram beneficial microbes to treat metabolic and inflammatory diseases and cancer. Synthetic Biotic medicines are generated from Synlogic’s proprietary drug discovery and development platform applying the principles and tools of synthetic biology to engineer beneficial probiotic bacteria to perform or deliver critical therapeutic functions. As living medicines, Synthetic Biotic medicines can be designed to sense a local disease context within a patient’s body and to respond by metabolizing a toxic substance, by compensating for missing or damaged metabolic pathways in patients, or by delivering combinations of therapeutic factors. Synlogic’s goal is to lead in the discovery and development of Synthetic Biotic therapies as living medicines capable of robust and precise pathway complementation and delivery of therapeutic benefit.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the “2015 Reorganization”). In conjunction with the 2015 Reorganization, Private Synlogic entered into a license, option and merger agreement with AbbVie S.à.r.l. (“AbbVie”), for the development of treatments for inflammatory bowel disease (“IBD”). See Note 12, AbbVie Collaboration Agreement In May 2017, Private Synlogic completed a reorganization (the “2017 Reorganization”) pursuant to which Synlogic, LLC merged with and into Private Synlogic, with Private Synlogic continuing as the surviving corporation. On August 28, 2017, Synlogic, Inc., formerly known as Mirna Therapeutics, Inc. (NASDAQ: MIRN) (“Mirna”), completed its business combination with Private Synlogic pursuant to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Immediately after completion of the Merger, Mirna changed its name to “Synlogic, Inc.” (NASDAQ: SYBX). See Note 3, Merger with Mirna Therapeutics The Company operates in one operating segment: the discovery and development of Synthetic Biotic medicines. The Company’s chief executive officer, as chief operating decision maker, manages and allocates resources to the operations of the Company on a total company basis. Since incorporation, the Company has devoted substantially all of its efforts to the research and development of its product candidates. Risks and Uncertainties At March 31, 2018, the Company had $125.8 million in cash, cash equivalents, and marketable securities, $1.1 million of restricted cash and an accumulated deficit of $82.5 million. Since its inception through March 31, 2018, the Company has primarily financed its operations through the issuance of preferred stock and units, the sale of its common stock, the AbbVie collaboration, and cash received in the Merger. In the absence of positive cash flows from operations, the Company is highly dependent on its ability to find additional sources of funding in the form of debt or equity financing. In January 2018, the Company sold a total of 5,899,500 shares of its common stock in a firm commitment, underwritten public offering at a price of $9.75 per share. The Company received $53.8 million in net proceeds from this offering, after underwriting discounts and commission and other offering expenses.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Accounting Policies [Abstract]</t>
  </si>
  <si>
    <t>( 2)
Summary of Significant Accounting Policies The significant accounting policies described in the Company’s audited financial statements as of and for the year ended December 31, 2017, and the notes thereto, which are included in the Company’s Annual Report on Form 10-K for the year ended December 31, 2017, filed with the Securities and Exchange Commission (“SEC”) on March 20, 2018, have had no material changes during the three months ended March 31, 2018, other than our adoption of ASC 606 (as defined below) which is discussed in detail in this note. Basis of Presentation The accompanying consolidated financial statements and the related disclosures as of March 31, 2018 and for the three months ended March 31, 2018 and 2017 are unaudited and have been prepared in accordance with accounting principles generally accepted in the United States (“GAAP”) and the rules and regulations of the Securities and Exchange Commission (“SEC”) for interim financial statements. Accordingly, they do not include all of the information and notes required by GAAP for complete financial statements. These interim consolidated financial statements should be read in conjunction with the Company’s 2017 and 2016 audited consolidated financial statements and notes included in the Company’s Annual Report on Form 10-K filed with the SEC on March 20, 2018. The December 31, 2017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18 and 2017. The results of operations for the interim periods are not necessarily indicative of the results to be expected for the year ending December 31, 2018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Adopted Accounting Pronouncements 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605, Revenue Recognition Revenue from Contracts with Customers Effective January 1, 2018, the Company adopted Accounting Standards Codification, or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has entered into collaboration agreements for research and development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e consideration is not recogniz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mployees (“FT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For additional discussion of accounting for collaboration revenues, see Note 12, AbbVie Collaboration Agreement. Impact of Adoption As a result of adopting ASC 606 on January 1, 2018, the Company has recorded a cumulative-effect decrease to opening accumulated deficit of $0.3 million as of January 1, 2018 and a corresponding decrease to deferred revenue. Total revenue recorded in the three months ended March 31, 2018 under ASC 606 was $0.4 million, as compared to $0.1 million that would have been recorded under ASC 605. Deferred revenue as of March 31, 2018 was $0.4 million under ASC 606, as compared to a balance of $1.0 million which would have resulted under ASC 605. The most significant changes relate to the Company’s revenue recognition pattern for the AbbVie Collaboration Agreement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determined that the milestones at the beginning of certain research and development phases represent a 90-day contract with daily customer renewal options for the Company’s continued research and development services. As a result, revenue from these milestones is recognized over a performance obligation consisting of the next phase of research and development services. For further discussion of the adoption of this standard, see Note 12, AbbVie Collaboration Agreement Stock Compensation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for annual reporting periods and interim periods within those annual periods, beginning after December 15, 2017. The amendments in this update will be applied prospectively to an award modified on or after the adoption date. The Company adopted this standard as of January 1, 2018 and it did not have a material impact on the Company’s financial position or results of operations. Recently Issued Accounting Pronouncements The recently issued accounting pronouncements described in the Company’s consolidated financial statements as of and for the year ended December 31, 2017, and the notes thereto included in the Company’s Annual Report on Form 10-K filed with the SEC on March 20, 2018, have had no material changes during the three months ended March 31, 2018, except as described below.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While the Company is currently assessing the impact that adoption of this guidance will have on its financial statements and footnote disclosures, it anticipates it will result in an increase in assets and liabiliti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The Company is currently evaluating the new guidance included in ASU 2018-05, but does not expect it to have a material impact on its consolidated financial statements.</t>
  </si>
  <si>
    <t>Merger with Mirna Therapeutics</t>
  </si>
  <si>
    <t>Business Combinations [Abstract]</t>
  </si>
  <si>
    <t xml:space="preserve">(3)
Merger with Mirna Therapeutics On August 28, 2017, Synlogic, Inc., formerly known as Mirna, completed its business combination with Private Synlogic in accordance with the terms of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On August 25, 2017, in connection with, and prior to the completion of, the Merger, Mirna effected a 1:7 reverse stock split of its common stock (the “Reverse Stock Split”), and on August 28, 2017, immediately after completion of the Merger, Mirna changed its name to “Synlogic, Inc.” (NASDAQ: SYBX). Pursuant to the terms of the Merger Agreement and after giving effect to the Reverse Stock Split, at the effective time of the Merger (the “Effective Time”), each outstanding share of Private Synlogic capital stock was converted into the right to receive approximately 0.5532 shares of Mirna common stock (the “Exchange Ratio”). In addition, at the Effective Time, Mirna assumed all outstanding options to purchase shares of Private Synlogic common stock, which were exchanged for options to purchase shares of Mirna common stock, in each case appropriately adjusted based on the Exchange Ratio. Mirna also assumed the 2017 Plan. Immediately after the Merger, there were 16,282,496 shares of common stock outstanding. For accounting purposes, Private Synlogic is considered to have acquired Mirna in the Merger. Private Synlogic was determined to be the accounting acquirer based upon the terms of the Merger and other factors including: (i) Private Synlogic stockholders owned approximately 83% of the combined company immediately following the closing of the Merger, (ii) Private Synlogic directors held five of the seven board seats in the combined company, and (iii) Private Synlogic management held all key positions in the management of the combined company. The Merger was accounted for as an asset acquisition rather than a business combination because the assets acquired and liabilities assumed by the Company did not meet the definition of a business as defined by ASU 2017-01. The net assets acquired in connection with this transaction were recorded at their estimated acquisition date fair values as of August 28, 2017, the date the Merger was completed (the “Merger Closing Date”). For additional disclosure related to the Merger, see Note 3, Merger with Mirna , in the Company’s Annual Report on Form 10-K filed with the SEC on March 20, 2018. </t>
  </si>
  <si>
    <t>Fair Value of Financial Instruments</t>
  </si>
  <si>
    <t>Fair Value Disclosures [Abstract]</t>
  </si>
  <si>
    <t>(4)
Fair Value of Financial Instruments The table below presents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March 31, 2018 and December 31, 2017, the Company has classified assets measured at fair value on a recurring basis as follows (in thousands):
Fair Value Measurements at Reporting Date Using
March, 31
Quoted Prices in Active Markets for Identical Assets
Significant Other Observable Inputs
Significant Unobservable Inputs
Description
2018
(Level 1)
(Level 2)
(Level 3)
Money market funds (included in cash and cash equivalents)
$
15,816
$
15,816
$
—
$
—
Corporate debt securities (included in cash and cash equivalents)
1,246
—
1,246
—
Corporate debt securities (included in short- term investments)
98,618
—
98,618
—
Total
$
115,680
$
15,816
$
99,864
$
—
Fair Value Measurements at Reporting Date Using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 term investments)
28,585
—
28,585
—
Total
$
61,291
$
21,301
$
39,990
$
—
Cash equivalents, prepaid expenses and other current assets, accounts payable and accrued expenses at March 31, 2018 and December 31, 2017 are carried at amounts that approximate fair value due to their short-term maturities. Capital lease obligations at March 31, 2018 and December 31, 2017 approximate fair value as they bear interest at a rate approximating a market interest rate.</t>
  </si>
  <si>
    <t>Available-for-Sale Investments</t>
  </si>
  <si>
    <t>Investments Debt And Equity Securities [Abstract]</t>
  </si>
  <si>
    <t>( 5)
Available-for-Sale Investments The following tables summarize the available-for-sale securities held at March 31, 2018 and December 31, 2017 (in thousands):
March 31, 2018
Amortized cost
Gross unrealized gains
Gross unrealized losses
Fair Value
Corporate debt securities
$
98,729
$
7
$
(118
)
$
98,618
Total
$
98,729
$
7
$
(118
)
$
98,618
December 31, 2017
Amortized cost
Gross unrealized gains
Gross unrealized losses
Fair Value
Corporate debt securities
$
28,593
$
1
$
(9
)
$
28,585
Total
$
28,593
$
1
$
(9
)
$
28,585
The contractual maturity of all securities held at March 31, 2018 was one year or less. There were 30 and seven investments in an unrealized loss position at March 31, 2018 and December 31, 2017, respectively, none of which had been in an unrealized loss position for more than twelve months. The aggregate fair value of the securities in an unrealized loss position at March 31, 2018 and December 31, 2017 was $86.3 million and $19.3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March 31, 2018. Gross realized gains and losses on the sales of investments have not been material to the Company’s consolidated statement of operations.</t>
  </si>
  <si>
    <t>Property and Equipment, Net</t>
  </si>
  <si>
    <t>Property Plant And Equipment [Abstract]</t>
  </si>
  <si>
    <t>( 6 )
Property and Equipment, net Property and equipment, net consists of the following (in thousands):
March 31,
December 31,
2018
2017
Laboratory equipment
$
3,936
$
2,999
Computer and office equipment
739
354
Furniture and fixtures
409
220
Leasehold improvements
8,504
2,308
Construction in progress
1,389
7,017
14,977
12,898
Less accumulated depreciation
(1,273
)
(3,115
)
$
13,704
$
9,783
At March 31, 2018 and December 31, 2017, leasehold improvements include $6.6 million and $1.3 million of lessor-paid tenant improvements for which the Company was deemed to be the accounting owner of the tenant improvements primarily because it was responsible for project cost overruns. Also, at December 31, 2017, construction in progress contained $5.0 million of lessor-paid tenant improvements that were placed in service in the first quarter of 2018, for which the Company was deemed to be the accounting owner primarily because it was responsible for project cost overruns. The Company has entered into leases for certain laboratory equipment which were capital leases. The leases had either a present value of expected payments in excess of 90% of the fair value of the equipment or a bargain purchase option at the end of the lease. As such, as of March 31, 2018 and December 31, 2017 the Company had $1.3 million and $1.4 million, respectively, of assets under a capital lease, having accumulated depreciation of $0.2 million in both periods.</t>
  </si>
  <si>
    <t>Accrued Expenses</t>
  </si>
  <si>
    <t>Payables And Accruals [Abstract]</t>
  </si>
  <si>
    <t xml:space="preserve">( 7 )
Accrued Expenses Accrued expenses consists of the following (in thousands):
March 31,
December 31,
2018
2017
Payroll related
$
823
$
1,721
Professional fees
671
805
Research and development
1,028
2,027
Other
1,715
270
$
4,237
$
4,823
Other accrued expenses include $1.3 million and $31,000 in partially-completed fixed assets recorded in construction in progress at March 31, 2018 and December 31, 2017, respectively. </t>
  </si>
  <si>
    <t>Common Stock</t>
  </si>
  <si>
    <t>Equity [Abstract]</t>
  </si>
  <si>
    <t>( 8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On January 26, 2018, the Company sold 5,130,000 shares of its common stock through a firm commitment, underwritten public offering at a price to the public of $9.75 per share. On January 31, 2018, the underwriters elected to exercise their option to purchase 769,500 additional shares of common stock at the public offering price, less underwriting discounts and commissions. As a result of the offering, including the exercise of the overallotment option, the Company received aggregate net proceeds of $53.8 million, after underwriting discounts and commissions and other offering expenses. At March 31, 2018, the Company held repurchase or forfeiture rights relating to 360,527 shares of common stock. The repurchase rights are at a price equal to the initial purchase price by the founders of Private Synlogic, adjusted by the Merger Exchange Ratio. The repurchase right lapses over time and is exercisable should the founders cease providing services to the Company prior to the end of a four-year period which began in April or May 2014, as the case may be. The forfeiture right lapses over time and is triggered when a holder ceases providing services to the Company. As of March 31, 2018 and December 31, 2017, the Company has exercised its repurchase right as to 41,819 shares of common stock and 16,111 shares of common stock have been forfeited back to the Company.</t>
  </si>
  <si>
    <t>Preferred Stock</t>
  </si>
  <si>
    <t xml:space="preserve">( 9 )
Preferred Stock Preferred Stock of Synlogic, Inc.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At March 31, 2018 and December 31, 2017, no shares of preferred stock had been issued. Preferred Stock of Private Synlogic Prior to the Merger, Private Synlogic had contingently redeemable preferred stock and three series of convertible preferred stock. On the Merger Closing Date, Mirna issued shares of its common stock to holders of these shares, at an exchange rate of 0.5532 shares of common stock, after taking into account the Reverse Stock Split, in exchange for each share of preferred stock outstanding immediately prior to the Merger. Pursuant to, and at the time of, the 2017 Reorganization, preferred stock was granted to all holders of preferred units. The Private Synlogic preferred stock had substantially similar rights and preferences as the preferred units, except that the preferred stock was convertible into common stock at the option of the holder, on a one-for-one basis, subject to an anti-dilution adjustment. Conversion of the preferred stock would have been automatically triggered upon a firm-commitment underwritten public offering or upon a supermajority preferred interest vote. For a description of the rights and preferences of the preferred stock of Private Synlogic, refer to the Company’s Annual Report on Form 10-K filed with the SEC on March 20, 2018. </t>
  </si>
  <si>
    <t>Preferred Units</t>
  </si>
  <si>
    <t xml:space="preserve">(1 0 )
Preferred Units Prior to the 2017 Reorganization, the Company had one class of contingently redeemable preferred units and two classes of convertible preferred units. Pursuant to the 2015 Reorganization, each share of the Company’s Series A Preferred Stock and Series A Contingently Redeemable Preferred Stock was exchanged for a like type and number of the Company’s Class A Preferred Units and Contingently Redeemable Class A Preferred Units, respectively. Refer to the Company’s Annual Report on Form 10-K filed with the SEC on March 20, 2018, for detail on the rights and preferences of Private Synlogic’s Preferred Units. </t>
  </si>
  <si>
    <t>Equity-based Compensation and Equity Incentive Plans</t>
  </si>
  <si>
    <t>Disclosure Of Compensation Related Costs Sharebased Payments [Abstract]</t>
  </si>
  <si>
    <t>(1 1 )
Equity‑based Compensation and Equity Incentive Plans The Company is displaying all equity in its post-Merger amounts, as impacted by the Exchange Ratio. Equity Plans The Company has a number of equity plans, two of which are currently active. The 2015 Equity Incentive Award Plan (the “2015 Plan”) was adopted by Mirna in 2015 and remains active after the Merger, now functioning as the primary equity plan for the Company.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Pursuant to the evergreen provision of the 2015 Plan, which allows for an annual increase in the number of shares of common stock available for issuance, the Company added 813,630 shares to the 2015 Plan on January 1, 2018. The 2017 Stock Incentive Plan (the “2017 Plan”) was adopted by Private Synlogic in 2017 at the time of the 2017 Reorganization and assumed by the Company during the Merger. The 2017 Plan provides for the grant of incentive stock options, non-qualified stock options, restricted and unrestricted stock awards and other stock-based awards. As of March 31, 2018, there were 425,133 shares available for future grant under the Company’s two active equity incentive plans, the 2017 Plan and the 2015 Plan. For a full description of the Company’s equity plans, refer to Note 12, Equity-based Compensation and Equity Plans Stock Options There were no options issued during the three months ended March 31, 2017. The following table summarizes stock option activity during the three months ended March 31, 2018, as adjusted for the Exchange Ratio under the 2015 Plan and the 2017 Plan.
Stock options outstanding
Weighted
Weighted
average
Aggregate
average
remaining
Intrinsic
Number of
exercise
contractual
value (a)
options
price
term
(in thousands)
Outstanding at December 31, 2017
1,267,221
$
13.62
9.6
$
—
Granted
479,096
10.01
9.9
—
Exercised
—
—
—
Forfeited
(4,790
)
13.53
9.2
Outstanding at March 31, 2018
1,741,527
12.63
9.5
$
—
Vested or expected to vest at March 31, 2018
1,741,527
12.63
9.5
—
Exercisable at March 31, 2018
198,944
13.62
9.1
$
—
(a)
The aggregate intrinsic value is calculated as the difference between the exercise price of the options and the fair market value of the underlying common stock for the options that were in the money at March 31, 2018 and December 31, 2017. No options were in the money at March 31, 2018 or December 31, 2017. As of March 31, 2018, there was $11.4 million of unrecognized share-based compensation related to employees for unvested stock option grants which is expected to be recognized over a weighted average period of 3.1 years. The total unrecognized share-based compensation cost will be adjusted for actual forfeitures as they occur. In addition, there was $0.1 million of unrecognized share-based compensation, related to unvested stock option grants to non-employees which is expected to be recognized over a weighted average period of 0.7 years. The amount of equity-based compensation expense related to non-employees that will ultimately be recorded will depend on the remeasurement of the outstanding awards through their vesting date. Restricted Common Stock The following table shows restricted stock activity during the three months ended March 31, 2018:
Restricted stock awards
Grant date
Number of
fair value
shares
(per share)
Unvested at December 31, 2017
375,479
$
13.55
Granted
—
—
Vested
(55,313
)
13.53
Forfeited
—
—
Unvested at March 31, 2018
320,166
$
13.56
As of March 31, 2018, there was $0.5 million of unrecognized share-based compensation related to restricted stock awards granted to employees, which is expected to be recognized over a weighted average period of 1.9 years. The total unrecognized share-based compensation cost will be adjusted for actual forfeitures as they occur. In addition, there was $33,000 of unrecognized share-based compensation, related to unvested restricted stock awards granted to non-employees which is expected to be recognized over a weighted average period of 0.4 years. Incentive Units Prior to the 2017 Reorganization described above, incentive units were issued by Synlogic, LLC under the 2015 LLC Plan. No incentive units were issued during the three months ended March 31, 2017. In May 2017, all incentive units were cancelled pursuant to the 2017 Reorganization and reissued as restricted common stock. As a result, there was no unrecognized compensation expense related to incentive units as of March 31, 2018. Restricted Common Units Prior to the 2017 Reorganization described above, restricted common unit awards were issued by Synlogic, LLC under the 2015 LLC Plan. No restricted common unit awards were issued during the three months ended March 31, 2017. In May 2017, the restricted common unit award was cancelled pursuant to the 2017 Reorganization and reissued as restricted common stock. As a result, there was no unrecognized compensation expense related to unvested restricted common units as of March 31, 2018. Equity Compensation The Company recorded total equity-based compensation expense of $0.9 million and $0.1 million during the three months ended March 31, 2018 and 2017, respectively. Equity compensation during the three months ended March 31, 2018 is derived from stock options and restricted stock awards, while equity compensation during the three months ended March 31, 2017 was derived from incentive units and restricted common units. The following table summarizes equity‑based compensation expense within the Company’s consolidated statements of operations and comprehensive loss for the three months ended March 31, 2018 and 2017 (in thousands):
Three months ended March 31,
2018
2017
Research and development
$
377
$
59
General and administrative
542
71
$
919
$
130
The following table summarizes equity‑based compensation expense by type of award for the three months ended March 31, 2018 and 2017 (in thousands):
Three months ended March 31,
2018
2017
Stock options
$
773
$
—
Restricted stock awards
146
—
Incentive units
—
$
96
Restricted common units
—
34
$
919
$
130</t>
  </si>
  <si>
    <t>AbbVie Collaboration Agreement</t>
  </si>
  <si>
    <t>( 1 2 )
AbbVie Collaboration Agreement In July 2015, the Company entered into the AbbVie Agreement under which the Company granted AbbVie an exclusive option to purchase IBDCo and, in exchange, agreed to collaborate in researching and developing an Investigatory New Drug (“IND”) candidate for the treatment of IBD. The AbbVie Agreement sets forth the Company’s and AbbVie’s respective obligations for development and delivery of an IND candidate package using reasonable commercial efforts. In exchange for the exclusive option to acquire IBDCo, initial research and development services for drug discovery and pre-clinical development, and participation on the joint research committee (“JRC”), AbbVie agreed to pay IBDCo an upfront, nonrefundable cash payment of $2.0 million, which IBDCo received in December 2015. AbbVie also agreed to pay IBDCo up to $16.5 million in milestone payments associated with specified research and pre-clinical events, which were determined to represent customer options for accounting purposes, as well as an option exercise fee upon the execution of their option to buy IBDCo and other royalty and milestone payments. The upfront cash payment and any payments for option fees and royalties are non-refundable, non-creditable and not subject to set-off. The research and development will be performed by the Company over an estimated period of 54 months according to four phases of research defined in the research plan. The Company is eligible to receive payments from AbbVie upon the election to continue the research and development at the achievement of certain milestone events. The JRC will make a determination as to the continuation of the collaboration at the achievement of research and pre-clinical milestones, except for the final milestone, which AbbVie has the discretion to determine achievement without the approval of the JRC. If the parties make the determination to continue on with the AbbVie Agreement upon achievement of each milestone event, then AbbVie will pay the consideration associated with that milestone and the collaboration will continue through the remaining term of the option to purchase IBDCo, which is 54 months. However, AbbVie has the right to terminate the contract at any time with 90-days’ notice. The Company assessed this arrangement in accordance with ASC 606 and concluded that the contract counterparty, AbbVie, is a customer. The Company identified the following material promises at the outset of the arrangement: (1) a non-exclusive royalty-free research and development license; (2) research and development services for pre-clinical activities under the research plan through to the first research and development phase (or an estimated 17 months); (3) three option rights for AbbVie to continue the collaboration as related to three phases of research and development; (4) participation on the JRC; and (5) the transfer of ownership of IBDCo upon exercise of the option to buy IBDCo. The Company determined that the license and research and development activities were not distinct from one another. Participation on the JRC to oversee the research and development activities was determined to be quantitatively and qualitatively immaterial and therefore is excluded from performance obligations. As such, the Company determined that the license and research and development services should be combined into a single performance obligation. The Company evaluated the milestone payments, which represent customer options as described above, and the option to purchase IBDCo, to determine whether they provide AbbVie with any material rights. The Company concluded that the options were not issued at a significant and incremental discount, and therefore do not provide material rights. As such, they were excluded as performance obligations at the outset of the arrangement. If AbbVie elects to exercise the options, the additional consideration will be added to the transaction price and allocated to the resulting performance obligations. Based on these assessments, the Company identified one performance obligation at the outset of the AbbVie Agreement, which consists of: (1) the non-exclusive license and (2) the research and development activities through the first research and development phase. At the outset of the arrangement, the transaction price includes only the $2.0 million up-front consideration received . The option exercise fees ($16.5 million for the milestones and the IBDCo purchase option exercise fee) that may be received are excluded from the transaction price until each customer option is exercised. The Company will reevaluate the transaction price at the end of each reporting period and as uncertain events are resolved or other changes in circumstances occur, and, if necessary, adjust its estimate of the transaction price. In May 2017, the Company completed the research and development services for the first phase of the research plan and was paid $2.0 million to commence the second phase of the research plan. At this time, Revenue associated with these performance obligations is recognized as the research and development services are provided using an input method, according to the FTEs incurred. The research and development activities are expected to be performed over a period of 54 months. The transfer of control occurs over time and, in management’s judgment, is the best measure of progress towards satisfying the performance obligation. The amounts received that have not yet been recognized as revenue are recorded in deferred revenue on the Company’s condensed consolidated balance sheet. Through March 31, 2018, the Company had recognized revenue of $3.6 million as collaboration revenue in the Company’s consolidated statements of operations and comprehensive loss under the AbbVie Agreement. Deferred revenue related to the AbbVie Agreement amounted to $0.4 million as of March 31, 2018, all of which is included in current liabilities.</t>
  </si>
  <si>
    <t>Net Loss per Share/Unit</t>
  </si>
  <si>
    <t>Earnings Per Share [Abstract]</t>
  </si>
  <si>
    <t>(1 3 )
Net Loss per Share/Unit Basic net loss per share/unit is computed using the weighted-average number of shares of common stock/units outstanding during the period. Diluted net loss per share/unit is computed using the sum of the weighted-average number of shares of common stock/units outstanding during the period and if dilutive, the weighted-average number of potential shares of common stock/units, including unvested restricted common stock/units and outstanding stock options. The Company computed basic and diluted net loss per share/unit using the two-class method, which gives effect to the impact of outstanding participating securities. As the three months ended March 31, 2018 and 2017 resulted in net losses attributable to common stockholders/unit holders, there is no income allocation required under the two-class method or dilution attributed to weighted-average shares outstanding in the calculation of diluted net loss per share/unit because the preferred stockholders/unit holders do not participate in losses of the Company. Accordingly, for periods in which the Company reports a net loss attributable to common stockholders/unit holders, diluted net loss per share/unit attributable to common stockholders/unit holders is the same as basic net loss per share/unit attributable to common stockholders/unit holders, since dilutive common stock/units are not assumed to have been issued if their effect is anti-dilutive. The Company’s potentially dilutive shares/units, which include outstanding stock options and unvested restricted common stock/units, are considered to be common share/unit equivalents and are only included in the calculation of diluted net loss per share/unit when their effect is dilutive. The following potential common shares/units, presented based on amounts outstanding at each period end, were excluded from the calculation of the diluted net loss per share/unit attributable to common stockholders/unit holders for the period indicated because including them would have had an anti-dilutive effect.
As of March 31,
2018
2017
Unvested restricted common unit awards
—
196,425
Unvested restricted common stock awards
320,166
—
Outstanding options to purchase common stock
1,741,527
—</t>
  </si>
  <si>
    <t>Commitments and Contingencies</t>
  </si>
  <si>
    <t>Commitments And Contingencies Disclosure [Abstract]</t>
  </si>
  <si>
    <t>(1 4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consolidated financial statements as of and for the year ended December 31, 2017 and the notes thereto included in the Company’s Annual Report on Form 10-K filed with the SEC on March 20, 2018, have had no material changes during the three months ended March 31, 2018, except as described below. In July 2017, the Company entered into an agreement to lease approximately 41,346 square feet of laboratory and office space in Cambridge, Massachusetts. Annual rent is $3.1 million. The ten-year lease commenced in January 2018 and contains provisions for a free-rent period, annual rent increases and a landlord-paid allowance for tenant improvements of $6.6 million. In conjunction with the tenant improvements, the Company has made an additional commitment of $2.7 million, of which it has paid $1.7 million. In conjunction with the lease, the Company established a letter of credit of $1.0 million secured by cash balances included in restricted cash on the Company’s consolidated balance sheets. In July 2017, the Company entered into an agreement to terminate its existing lease of laboratory and office space in Cambridge, Massachusetts at a date that is 30 days after the commencement of its new lease. No penalties are associated with the termination of the lease. As a result of the agreement to terminate its lease, the Company revised its estimate of the remaining amortization period of the deferred rent and its estimate of the remaining useful life our leasehold improvements associated with the 200 Sidney Street facility from 63 months to seven months. The Company vacated the Sidney Street facility in February 2018.</t>
  </si>
  <si>
    <t>Subsequent Events</t>
  </si>
  <si>
    <t>Subsequent Events [Abstract]</t>
  </si>
  <si>
    <t xml:space="preserve">(1 5 )
Subsequent Events On April 10, 2018, the Company completed a registered direct offering of 3,280,000 shares at a price of $9.15 per share. After expenses, the Company generated approximately $28.9 million in net proceeds from the offering. On May 10, 2018, the Company announced the resignation of its President and Chief Executive Officer, Jose-Carlos Gutiérrez </t>
  </si>
  <si>
    <t>Summary of Significant Accounting Policies (Policies)</t>
  </si>
  <si>
    <t>Basis of Presentation</t>
  </si>
  <si>
    <t>Basis of Presentation The accompanying consolidated financial statements and the related disclosures as of March 31, 2018 and for the three months ended March 31, 2018 and 2017 are unaudited and have been prepared in accordance with accounting principles generally accepted in the United States (“GAAP”) and the rules and regulations of the Securities and Exchange Commission (“SEC”) for interim financial statements. Accordingly, they do not include all of the information and notes required by GAAP for complete financial statements. These interim consolidated financial statements should be read in conjunction with the Company’s 2017 and 2016 audited consolidated financial statements and notes included in the Company’s Annual Report on Form 10-K filed with the SEC on March 20, 2018. The December 31, 2017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18 and 2017. The results of operations for the interim periods are not necessarily indicative of the results to be expected for the year ending December 31, 2018 or any other interim period or future year or period.</t>
  </si>
  <si>
    <t>Principles of Consolidation</t>
  </si>
  <si>
    <t>Principles of Consolidation The accompanying consolidated financial statements include the accounts of Synlogic and its wholly owned subsidiaries. All intercompany accounts and transactions have been eliminated in consolidation.</t>
  </si>
  <si>
    <t>Recently Adopted Accounting Pronouncements</t>
  </si>
  <si>
    <t>Recently Adopted Accounting Pronouncements 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605, Revenue Recognition Revenue from Contracts with Customers Effective January 1, 2018, the Company adopted Accounting Standards Codification, or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has entered into collaboration agreements for research and development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e consideration is not recogniz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mployees (“FT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For additional discussion of accounting for collaboration revenues, see Note 12, AbbVie Collaboration Agreement. Impact of Adoption As a result of adopting ASC 606 on January 1, 2018, the Company has recorded a cumulative-effect decrease to opening accumulated deficit of $0.3 million as of January 1, 2018 and a corresponding decrease to deferred revenue. Total revenue recorded in the three months ended March 31, 2018 under ASC 606 was $0.4 million, as compared to $0.1 million that would have been recorded under ASC 605. Deferred revenue as of March 31, 2018 was $0.4 million under ASC 606, as compared to a balance of $1.0 million which would have resulted under ASC 605. The most significant changes relate to the Company’s revenue recognition pattern for the AbbVie Collaboration Agreement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determined that the milestones at the beginning of certain research and development phases represent a 90-day contract with daily customer renewal options for the Company’s continued research and development services. As a result, revenue from these milestones is recognized over a performance obligation consisting of the next phase of research and development services. For further discussion of the adoption of this standard, see Note 12, AbbVie Collaboration Agreement Stock Compensation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for annual reporting periods and interim periods within those annual periods, beginning after December 15, 2017. The amendments in this update will be applied prospectively to an award modified on or after the adoption date. The Company adopted this standard as of January 1, 2018 and it did not have a material impact on the Company’s financial position or results of operations.</t>
  </si>
  <si>
    <t>Recently Issued Accounting Pronouncements</t>
  </si>
  <si>
    <t>Recently Issued Accounting Pronouncements The recently issued accounting pronouncements described in the Company’s consolidated financial statements as of and for the year ended December 31, 2017, and the notes thereto included in the Company’s Annual Report on Form 10-K filed with the SEC on March 20, 2018, have had no material changes during the three months ended March 31, 2018, except as described below.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While the Company is currently assessing the impact that adoption of this guidance will have on its financial statements and footnote disclosures, it anticipates it will result in an increase in assets and liabilities. In February 2018, the FASB issued ASU 2018-02 – Income Statement – Reporting Comprehensive Income (Topic 220), which provides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The Company is currently evaluating the new guidance included in ASU 2018-05, but does not expect it to have a material impact on its consolidated financial statements.</t>
  </si>
  <si>
    <t>Fair Value of Financial Instruments (Tables)</t>
  </si>
  <si>
    <t>Schedule of Company's Classified Assets Measured at Fair Value on Recurring Basis</t>
  </si>
  <si>
    <t>the Company has classified assets measured at fair value on a recurring basis as follows (in thousands):
Fair Value Measurements at Reporting Date Using
March, 31
Quoted Prices in Active Markets for Identical Assets
Significant Other Observable Inputs
Significant Unobservable Inputs
Description
2018
(Level 1)
(Level 2)
(Level 3)
Money market funds (included in cash and cash equivalents)
$
15,816
$
15,816
$
—
$
—
Corporate debt securities (included in cash and cash equivalents)
1,246
—
1,246
—
Corporate debt securities (included in short- term investments)
98,618
—
98,618
—
Total
$
115,680
$
15,816
$
99,864
$
—
Fair Value Measurements at Reporting Date Using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 term investments)
28,585
—
28,585
—
Total
$
61,291
$
21,301
$
39,990
$
—</t>
  </si>
  <si>
    <t>Available-for-Sale Investments (Tables)</t>
  </si>
  <si>
    <t>Summary of Available-for-Sale Securities Held</t>
  </si>
  <si>
    <t>The following tables summarize the available-for-sale securities held at March 31, 2018 and December 31, 2017 (in thousands):
March 31, 2018
Amortized cost
Gross unrealized gains
Gross unrealized losses
Fair Value
Corporate debt securities
$
98,729
$
7
$
(118
)
$
98,618
Total
$
98,729
$
7
$
(118
)
$
98,618
December 31, 2017
Amortized cost
Gross unrealized gains
Gross unrealized losses
Fair Value
Corporate debt securities
$
28,593
$
1
$
(9
)
$
28,585
Total
$
28,593
$
1
$
(9
)
$
28,585</t>
  </si>
  <si>
    <t>Property and Equipment, Net (Tables)</t>
  </si>
  <si>
    <t>Schedule of Property and Equipment, Net</t>
  </si>
  <si>
    <t>Property and equipment, net consists of the following (in thousands):
March 31,
December 31,
2018
2017
Laboratory equipment
$
3,936
$
2,999
Computer and office equipment
739
354
Furniture and fixtures
409
220
Leasehold improvements
8,504
2,308
Construction in progress
1,389
7,017
14,977
12,898
Less accumulated depreciation
(1,273
)
(3,115
)
$
13,704
$
9,783</t>
  </si>
  <si>
    <t>Accrued Expenses (Tables)</t>
  </si>
  <si>
    <t>Schedule of Accrued Expenses</t>
  </si>
  <si>
    <t>Accrued expenses consists of the following (in thousands):
March 31,
December 31,
2018
2017
Payroll related
$
823
$
1,721
Professional fees
671
805
Research and development
1,028
2,027
Other
1,715
270
$
4,237
$
4,823</t>
  </si>
  <si>
    <t>Equity-based Compensation and Equity Incentive Plans (Tables)</t>
  </si>
  <si>
    <t>Schedule of Restricted Common Stock Activity</t>
  </si>
  <si>
    <t>The following table shows restricted stock activity during the three months ended March 31, 2018:
Restricted stock awards
Grant date
Number of
fair value
shares
(per share)
Unvested at December 31, 2017
375,479
$
13.55
Granted
—
—
Vested
(55,313
)
13.53
Forfeited
—
—
Unvested at March 31, 2018
320,166
$
13.56</t>
  </si>
  <si>
    <t>Schedule of Equity-based Compensation Expenses</t>
  </si>
  <si>
    <t>The following table summarizes equity‑based compensation expense within the Company’s consolidated statements of operations and comprehensive loss for the three months ended March 31, 2018 and 2017 (in thousands):
Three months ended March 31,
2018
2017
Research and development
$
377
$
59
General and administrative
542
71
$
919
$
130</t>
  </si>
  <si>
    <t>Schedule of Equity-based Compensation Expenses by Award Type</t>
  </si>
  <si>
    <t>The following table summarizes equity‑based compensation expense by type of award for the three months ended March 31, 2018 and 2017 (in thousands):
Three months ended March 31,
2018
2017
Stock options
$
773
$
—
Restricted stock awards
146
—
Incentive units
—
$
96
Restricted common units
—
34
$
919
$
130</t>
  </si>
  <si>
    <t>2015 and 2017 Plan</t>
  </si>
  <si>
    <t>Schedule of Stock Option Activity</t>
  </si>
  <si>
    <t>The following table summarizes stock option activity during the three months ended March 31, 2018, as adjusted for the Exchange Ratio under the 2015 Plan and the 2017 Plan.
Stock options outstanding
Weighted
Weighted
average
Aggregate
average
remaining
Intrinsic
Number of
exercise
contractual
value (a)
options
price
term
(in thousands)
Outstanding at December 31, 2017
1,267,221
$
13.62
9.6
$
—
Granted
479,096
10.01
9.9
—
Exercised
—
—
—
Forfeited
(4,790
)
13.53
9.2
Outstanding at March 31, 2018
1,741,527
12.63
9.5
$
—
Vested or expected to vest at March 31, 2018
1,741,527
12.63
9.5
—
Exercisable at March 31, 2018
198,944
13.62
9.1
$
—
(a)
The aggregate intrinsic value is calculated as the difference between the exercise price of the options and the fair market value of the underlying common stock for the options that were in the money at March 31, 2018 and December 31, 2017. No options were in the money at March 31, 2018 or December 31, 2017.</t>
  </si>
  <si>
    <t>Net Loss per Share/Unit (Tables)</t>
  </si>
  <si>
    <t>Schedule of Potentially Common Shares/Units Excluded from Calculation of Net Loss Per share/Unit</t>
  </si>
  <si>
    <t>The following potential common shares/units, presented based on amounts outstanding at each period end, were excluded from the calculation of the diluted net loss per share/unit attributable to common stockholders/unit holders for the period indicated because including them would have had an anti-dilutive effect.
As of March 31,
2018
2017
Unvested restricted common unit awards
—
196,425
Unvested restricted common stock awards
320,166
—
Outstanding options to purchase common stock
1,741,527
—</t>
  </si>
  <si>
    <t>Nature of Business - Additional Information (Detail) $ / shares in Units, $ in Thousands</t>
  </si>
  <si>
    <t>Jan. 31, 2018USD ($)$ / shares</t>
  </si>
  <si>
    <t>Jan. 26, 2018$ / sharesshares</t>
  </si>
  <si>
    <t>Jan. 31, 2018USD ($)$ / sharesshares</t>
  </si>
  <si>
    <t>Mar. 31, 2018USD ($)Segment</t>
  </si>
  <si>
    <t>Dec. 31, 2017USD ($)</t>
  </si>
  <si>
    <t>Nature Of Business [Line Items]</t>
  </si>
  <si>
    <t>Number of operating segment | Segment</t>
  </si>
  <si>
    <t>Cash, cash equivalents, and marketable securities</t>
  </si>
  <si>
    <t>Net proceeds from sale of common stock</t>
  </si>
  <si>
    <t>Stock sold and issued to investors | shares</t>
  </si>
  <si>
    <t>Stock sold and issued to investors, per share | $ / shares</t>
  </si>
  <si>
    <t>Common Stock | Underwritten Public Offering, Including Underwriters’ Allotment</t>
  </si>
  <si>
    <t>Summary of Significant Accounting Policies - Additional Information (Detail) - USD ($) $ in Thousands</t>
  </si>
  <si>
    <t>Jan. 01, 2018</t>
  </si>
  <si>
    <t>Summary Of Significant Accounting Policies [Line Items]</t>
  </si>
  <si>
    <t>Revenue, practical expedient, incremental cost of obtaining contract [true/false]</t>
  </si>
  <si>
    <t>true</t>
  </si>
  <si>
    <t>Revenue, practical expedient, remaining performance obligation, description</t>
  </si>
  <si>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si>
  <si>
    <t>Cumulative-effect decrease to opening accumulated deficit</t>
  </si>
  <si>
    <t>ASC 606 | Impact as Result of Adoption of ASC 606</t>
  </si>
  <si>
    <t>ASC 606 | Balances without Adoption of ASC 606</t>
  </si>
  <si>
    <t>Merger with Mirna Therapeutics - Additional Information (Detail)</t>
  </si>
  <si>
    <t>Aug. 28, 2017Director</t>
  </si>
  <si>
    <t>Aug. 25, 2017</t>
  </si>
  <si>
    <t>Mar. 31, 2018shares</t>
  </si>
  <si>
    <t>Dec. 31, 2017shares</t>
  </si>
  <si>
    <t>Aug. 29, 2017shares</t>
  </si>
  <si>
    <t>Business Acquisition [Line Items]</t>
  </si>
  <si>
    <t>Business combination date</t>
  </si>
  <si>
    <t>Aug. 28,
		2017</t>
  </si>
  <si>
    <t>Reserve stock split of common stock prior to its merger</t>
  </si>
  <si>
    <t>Exchange ratio of common stock</t>
  </si>
  <si>
    <t>Common stock outstanding | shares</t>
  </si>
  <si>
    <t>Number of members on Board of Directors</t>
  </si>
  <si>
    <t>Synlogic</t>
  </si>
  <si>
    <t>Mirna therapeutics | Common Stock | Synlogic</t>
  </si>
  <si>
    <t>Share ownership following merger, percent</t>
  </si>
  <si>
    <t>83.00%</t>
  </si>
  <si>
    <t>Fair Value of Financial Instruments - Schedule of Company's Classified Assets Measured at Fair Value on Recurring Basis (Detail) - Recurring - USD ($) $ in Thousands</t>
  </si>
  <si>
    <t>Fair Value Asset Measured On Recurring Basis [Line Items]</t>
  </si>
  <si>
    <t>Corporate debt securities</t>
  </si>
  <si>
    <t>Cash and Cash Equivalents</t>
  </si>
  <si>
    <t>Short-term investments</t>
  </si>
  <si>
    <t>Quoted Prices in Active Markets for Identical Assets (Level 1)</t>
  </si>
  <si>
    <t>Significant Other Observable Inputs (Level 2)</t>
  </si>
  <si>
    <t>Significant Other Observable Inputs (Level 2) | Corporate debt securities</t>
  </si>
  <si>
    <t>Significant Unobservable Inputs (Level 3)</t>
  </si>
  <si>
    <t>Significant Unobservable Inputs (Level 3) | Corporate debt securities</t>
  </si>
  <si>
    <t>Money market funds</t>
  </si>
  <si>
    <t>Money market funds | Quoted Prices in Active Markets for Identical Assets (Level 1)</t>
  </si>
  <si>
    <t>Money market funds | Significant Unobservable Inputs (Level 3)</t>
  </si>
  <si>
    <t>Available-for-Sale Securities - Summary of Available-for-Sale Securities Held (Detail) - USD ($) $ in Thousands</t>
  </si>
  <si>
    <t>Schedule of Available-for-sale Securities [Line Items]</t>
  </si>
  <si>
    <t>Amortized cost</t>
  </si>
  <si>
    <t>Gross unrealized gains</t>
  </si>
  <si>
    <t>Gross unrealized losses</t>
  </si>
  <si>
    <t>Fair Value</t>
  </si>
  <si>
    <t>Available-for-Sale Securities - Additional Information (Detail) $ in Millions</t>
  </si>
  <si>
    <t>Mar. 31, 2018USD ($)InvestmentSecurity</t>
  </si>
  <si>
    <t>Dec. 31, 2017USD ($)Investment</t>
  </si>
  <si>
    <t>Number of investments in unrealized loss position, less than twelve months</t>
  </si>
  <si>
    <t>Number of investments in unrealized loss position, more than twelve months</t>
  </si>
  <si>
    <t>Aggregate fair value of securities in unrealized loss position | $</t>
  </si>
  <si>
    <t>Number of securities with other than temporary impairment | Security</t>
  </si>
  <si>
    <t>Property and Equipment, Net - Schedule of Property and Equipment, Net (Detail) - USD ($) $ in Thousands</t>
  </si>
  <si>
    <t>Property Plant And Equipment [Line Items]</t>
  </si>
  <si>
    <t>Property and equipment, gross</t>
  </si>
  <si>
    <t>Less accumulated depreciation</t>
  </si>
  <si>
    <t>Laboratory Equipment</t>
  </si>
  <si>
    <t>Computer and Office Equipment</t>
  </si>
  <si>
    <t>Furniture and Fixtures</t>
  </si>
  <si>
    <t>Leasehold Improvements</t>
  </si>
  <si>
    <t>Construction in Progress</t>
  </si>
  <si>
    <t>Property and Equipment, Net - Additional Information (Detail) - USD ($) $ in Millions</t>
  </si>
  <si>
    <t>Lessor-paid tenant improvements</t>
  </si>
  <si>
    <t>Minimum percentage of fair value on present value of expected payments</t>
  </si>
  <si>
    <t>90.00%</t>
  </si>
  <si>
    <t>Assets under capital lease</t>
  </si>
  <si>
    <t>Accumulated depreciation of capital lease</t>
  </si>
  <si>
    <t>Accrued Expenses - Schedule of Accrued Expenses (Detail) - USD ($) $ in Thousands</t>
  </si>
  <si>
    <t>Payroll related</t>
  </si>
  <si>
    <t>Professional fees</t>
  </si>
  <si>
    <t>Other</t>
  </si>
  <si>
    <t>Total accrued expenses</t>
  </si>
  <si>
    <t>Accrued Expenses - Additional Information (Detail) - USD ($)</t>
  </si>
  <si>
    <t>Payables And Accruals [Line Items]</t>
  </si>
  <si>
    <t>Other accrued expenses</t>
  </si>
  <si>
    <t>Common Stock - Additional Information (Detail)</t>
  </si>
  <si>
    <t>Jan. 31, 2018USD ($)shares</t>
  </si>
  <si>
    <t>Mar. 31, 2018USD ($)Voteshares</t>
  </si>
  <si>
    <t>Mar. 31, 2018USD ($)shares</t>
  </si>
  <si>
    <t>Class Of Stock [Line Items]</t>
  </si>
  <si>
    <t>Number of votes entitled to each share of common stock | Vote</t>
  </si>
  <si>
    <t>Cash dividends | $</t>
  </si>
  <si>
    <t>Proceeds from sale of common stock, net of issuance costs | $</t>
  </si>
  <si>
    <t>Stock sold and issued to investors</t>
  </si>
  <si>
    <t>Repurchase or forfeiture rights share</t>
  </si>
  <si>
    <t>Repurchase option exercisable period</t>
  </si>
  <si>
    <t>4 years</t>
  </si>
  <si>
    <t>Repurchase options share exercised</t>
  </si>
  <si>
    <t>Stock purchase rights forfeited</t>
  </si>
  <si>
    <t>Common Stock | Over-Allotment Option</t>
  </si>
  <si>
    <t>Preferred Stock - Additional Information (Detail)</t>
  </si>
  <si>
    <t>Aug. 28, 2017</t>
  </si>
  <si>
    <t>Preferred Stock [Abstract]</t>
  </si>
  <si>
    <t>Preferred stock, shares issued</t>
  </si>
  <si>
    <t>Preferred stock, conversion basis</t>
  </si>
  <si>
    <t>one-for-one</t>
  </si>
  <si>
    <t>Preferred stock, conversion percentage</t>
  </si>
  <si>
    <t>100.00%</t>
  </si>
  <si>
    <t>Equity-based Compensation and Equity Incentive Plans - Additional Information (Detail)</t>
  </si>
  <si>
    <t>Jan. 01, 2018shares</t>
  </si>
  <si>
    <t>Mar. 31, 2018USD ($)Planshares</t>
  </si>
  <si>
    <t>Mar. 31, 2017USD ($)shares</t>
  </si>
  <si>
    <t>Share-based Compensation Arrangement by Share-based Payment Award [Line Items]</t>
  </si>
  <si>
    <t>Number of equity plan currently active | Plan</t>
  </si>
  <si>
    <t>Granted | shares</t>
  </si>
  <si>
    <t>Restricted Common Stock</t>
  </si>
  <si>
    <t>Incentive Units</t>
  </si>
  <si>
    <t>Unrecognized compensation expense</t>
  </si>
  <si>
    <t>Units issued | shares</t>
  </si>
  <si>
    <t>Restricted Common Units</t>
  </si>
  <si>
    <t>Employee</t>
  </si>
  <si>
    <t>Unrecognized compensation cost, period of recognition</t>
  </si>
  <si>
    <t>3 years 1 month 6 days</t>
  </si>
  <si>
    <t>Employee | Restricted Common Stock</t>
  </si>
  <si>
    <t>1 year 10 months 24 days</t>
  </si>
  <si>
    <t>Nonemployee</t>
  </si>
  <si>
    <t>8 months 12 days</t>
  </si>
  <si>
    <t>Nonemployee | Restricted Common Stock</t>
  </si>
  <si>
    <t>4 months 24 days</t>
  </si>
  <si>
    <t>Increase in number of shares available for issuance (in shares) | shares</t>
  </si>
  <si>
    <t>Shares available for future grants | shares</t>
  </si>
  <si>
    <t>Equity-based Compensation and Equity Incentive Plans - Schedule of Stock Option Activity Under 2015 and 2017 Plan (Detail) - USD ($)</t>
  </si>
  <si>
    <t>12 Months Ended</t>
  </si>
  <si>
    <t>Granted, Number of options</t>
  </si>
  <si>
    <t>Outstanding Beginning balance, Number of options</t>
  </si>
  <si>
    <t>Forfeited, Number of options</t>
  </si>
  <si>
    <t>Outstanding Ending balance, Number of options</t>
  </si>
  <si>
    <t>Number of options, Vested or expected to vest at March 31, 2018</t>
  </si>
  <si>
    <t>Number of options, Exercisable at March 31, 2018</t>
  </si>
  <si>
    <t>Beginning balance, Weighted-average price</t>
  </si>
  <si>
    <t>Granted, Weighted-average price</t>
  </si>
  <si>
    <t>Forfeited, Weighted-average price</t>
  </si>
  <si>
    <t>Ending balance, Weighted-average price</t>
  </si>
  <si>
    <t>Weighted average price Vested or expected to vest at March 31, 2018</t>
  </si>
  <si>
    <t>Weighted average price, Exercisable at March 31, 2018</t>
  </si>
  <si>
    <t>Weighted average remaining contractual term</t>
  </si>
  <si>
    <t>9 years 6 months</t>
  </si>
  <si>
    <t>9 years 7 months 6 days</t>
  </si>
  <si>
    <t>Granted, Weighted average remaining contractual term</t>
  </si>
  <si>
    <t>9 years 10 months 24 days</t>
  </si>
  <si>
    <t>Forfeited, Weighted average remaining contractual term</t>
  </si>
  <si>
    <t>9 years 2 months 12 days</t>
  </si>
  <si>
    <t>Weighted average remaining contractual term, Vested or expected to vest at March 31, 2018</t>
  </si>
  <si>
    <t>Weighted average remaining contractual term, Exercisable at March 31, 2018</t>
  </si>
  <si>
    <t>9 years 1 month 6 days</t>
  </si>
  <si>
    <t>Beginning balance, Aggregate Intrinsic value</t>
  </si>
  <si>
    <t>Ending balance, Aggregate Intrinsic value</t>
  </si>
  <si>
    <t>Equity-based Compensation and Equity Incentive Plans - Schedule of Stock Option Activity Under 2015 and 2017 Plan (Parenthetical) (Detail) - USD ($)</t>
  </si>
  <si>
    <t>Options, aggregate intrinsic value</t>
  </si>
  <si>
    <t>Equity-based Compensation and Equity Incentive Plans - Schedule of Restricted Stock Activity (Detail) - Restricted Common Stock</t>
  </si>
  <si>
    <t>Mar. 31, 2018$ / sharesshares</t>
  </si>
  <si>
    <t>Beginning balance, Number of unvested shares/units | shares</t>
  </si>
  <si>
    <t>Vested, Number of shares/units | shares</t>
  </si>
  <si>
    <t>Ending balance, Number of unvested shares/units | shares</t>
  </si>
  <si>
    <t>Beginning balance, Unvested Grant date fair value | $ / shares</t>
  </si>
  <si>
    <t>Vested, Grant date fair value | $ / shares</t>
  </si>
  <si>
    <t>Ending balance, Unvested Grant date fair value | $ / shares</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Restricted Stock Awards</t>
  </si>
  <si>
    <t>AbbVie Collaboration Agreement - Additional Information (Detail) - USD ($) $ in Thousands</t>
  </si>
  <si>
    <t>1 Months Ended</t>
  </si>
  <si>
    <t>33 Months Ended</t>
  </si>
  <si>
    <t>May 31, 2017</t>
  </si>
  <si>
    <t>Dec. 31, 2015</t>
  </si>
  <si>
    <t>Collaborative Arrangements And Noncollaborative Arrangement Transactions [Line Items]</t>
  </si>
  <si>
    <t>Recognition of revenue</t>
  </si>
  <si>
    <t>Deferred revenue included in current liabilities</t>
  </si>
  <si>
    <t>AbbVie Agreement</t>
  </si>
  <si>
    <t>AbbVie Agreement | IBDCo</t>
  </si>
  <si>
    <t>Upfront non refundable payment</t>
  </si>
  <si>
    <t>Potential milestone payment</t>
  </si>
  <si>
    <t>Collaboration in research and development</t>
  </si>
  <si>
    <t>54 months</t>
  </si>
  <si>
    <t>Milestone payment</t>
  </si>
  <si>
    <t>Net Loss per Share/Unit - Schedule of Potentially Common Shares/Units Excluded from Calculation of Net Loss Per share/Unit (Detail) - shares</t>
  </si>
  <si>
    <t>Unvested Restricted Common Unit Awards</t>
  </si>
  <si>
    <t>Potentially Common Shares/Units Excluded from Calculation of Net Loss Per share/Unit</t>
  </si>
  <si>
    <t>Unvested Restricted Common Stock Awards</t>
  </si>
  <si>
    <t>Commitments and Contingencies - Additional Information (Detail)</t>
  </si>
  <si>
    <t>Jan. 31, 2018USD ($)</t>
  </si>
  <si>
    <t>Jul. 31, 2017USD ($)ft²</t>
  </si>
  <si>
    <t>Mar. 31, 2018USD ($)</t>
  </si>
  <si>
    <t>Asset Purchase Agreement And Related License Agreement [Abstract]</t>
  </si>
  <si>
    <t>Laboratory and office space to be leased | ft²</t>
  </si>
  <si>
    <t>Operating Lease Annual Rent</t>
  </si>
  <si>
    <t>Term of lease</t>
  </si>
  <si>
    <t>10 years</t>
  </si>
  <si>
    <t>Payment for tenant improvement</t>
  </si>
  <si>
    <t>Additional tenant improvement commitment</t>
  </si>
  <si>
    <t>Tenant improvements paid by lessee</t>
  </si>
  <si>
    <t>Letter of credit</t>
  </si>
  <si>
    <t>Agreement termination term</t>
  </si>
  <si>
    <t>30 days</t>
  </si>
  <si>
    <t>Penalty on contract termination</t>
  </si>
  <si>
    <t>Remaining amortization period of deferred rent and remaining useful life leasehold improvements</t>
  </si>
  <si>
    <t>63 months</t>
  </si>
  <si>
    <t>Revised amortization period of deferred rent and revised useful life leasehold improvements</t>
  </si>
  <si>
    <t>7 months</t>
  </si>
  <si>
    <t>Subsequent Events - Additional Information (Detail) - USD ($) $ / shares in Units, $ in Thousands</t>
  </si>
  <si>
    <t>Apr. 10, 2018</t>
  </si>
  <si>
    <t>Subsequent Event [Line Items]</t>
  </si>
  <si>
    <t>Net proceeds from offering</t>
  </si>
  <si>
    <t>Subsequent Event | Direct Offering</t>
  </si>
  <si>
    <t>Stock sold and issued</t>
  </si>
  <si>
    <t>Stock sold and issued,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ASC &quot;#,##0_);_(&quot;ASC &quot;(#,##0)" numFmtId="167"/>
    <numFmt formatCode="#,##0.0000_);(#,##0.0000)" numFmtId="168"/>
    <numFmt formatCode="_(&quot;$ &quot;#,##0.0_);_(&quot;$ &quot;(#,##0.0)" numFmtId="169"/>
    <numFmt formatCode="#,##0.0_);(#,##0.0)" numFmtId="170"/>
    <numFmt formatCode="_(&quot;Plan &quot;#,##0_);_(&quot;Plan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7599</v>
      </c>
    </row>
    <row r="12" spans="1:3">
      <c r="A12" s="4" t="s">
        <v>19</v>
      </c>
      <c r="B12" s="4" t="s">
        <v>20</v>
      </c>
    </row>
    <row r="13" spans="1:3">
      <c r="A13" s="4" t="s">
        <v>21</v>
      </c>
      <c r="B13" s="4" t="s">
        <v>22</v>
      </c>
    </row>
    <row r="14" spans="1:3">
      <c r="A14" s="4" t="s">
        <v>23</v>
      </c>
      <c r="C14" s="5" t="n">
        <v>25450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85</v>
      </c>
      <c r="C3" s="7" t="n">
        <v>58440</v>
      </c>
    </row>
    <row r="4" spans="1:3">
      <c r="A4" s="4" t="s">
        <v>28</v>
      </c>
      <c r="B4" s="5" t="n">
        <v>98618</v>
      </c>
      <c r="C4" s="5" t="n">
        <v>28585</v>
      </c>
    </row>
    <row r="5" spans="1:3">
      <c r="A5" s="4" t="s">
        <v>29</v>
      </c>
      <c r="B5" s="5" t="n">
        <v>2057</v>
      </c>
      <c r="C5" s="5" t="n">
        <v>1564</v>
      </c>
    </row>
    <row r="6" spans="1:3">
      <c r="A6" s="4" t="s">
        <v>30</v>
      </c>
      <c r="B6" s="5" t="n">
        <v>127860</v>
      </c>
      <c r="C6" s="5" t="n">
        <v>88589</v>
      </c>
    </row>
    <row r="7" spans="1:3">
      <c r="A7" s="4" t="s">
        <v>31</v>
      </c>
      <c r="B7" s="5" t="n">
        <v>13704</v>
      </c>
      <c r="C7" s="5" t="n">
        <v>9783</v>
      </c>
    </row>
    <row r="8" spans="1:3">
      <c r="A8" s="4" t="s">
        <v>32</v>
      </c>
      <c r="B8" s="5" t="n">
        <v>1097</v>
      </c>
      <c r="C8" s="5" t="n">
        <v>1097</v>
      </c>
    </row>
    <row r="9" spans="1:3">
      <c r="A9" s="4" t="s">
        <v>33</v>
      </c>
      <c r="C9" s="5" t="n">
        <v>230</v>
      </c>
    </row>
    <row r="10" spans="1:3">
      <c r="A10" s="4" t="s">
        <v>34</v>
      </c>
      <c r="B10" s="5" t="n">
        <v>142661</v>
      </c>
      <c r="C10" s="5" t="n">
        <v>99699</v>
      </c>
    </row>
    <row r="11" spans="1:3">
      <c r="A11" s="3" t="s">
        <v>35</v>
      </c>
    </row>
    <row r="12" spans="1:3">
      <c r="A12" s="4" t="s">
        <v>36</v>
      </c>
      <c r="B12" s="5" t="n">
        <v>1336</v>
      </c>
      <c r="C12" s="5" t="n">
        <v>2679</v>
      </c>
    </row>
    <row r="13" spans="1:3">
      <c r="A13" s="4" t="s">
        <v>37</v>
      </c>
      <c r="B13" s="5" t="n">
        <v>4237</v>
      </c>
      <c r="C13" s="5" t="n">
        <v>4823</v>
      </c>
    </row>
    <row r="14" spans="1:3">
      <c r="A14" s="4" t="s">
        <v>38</v>
      </c>
      <c r="B14" s="5" t="n">
        <v>434</v>
      </c>
      <c r="C14" s="5" t="n">
        <v>444</v>
      </c>
    </row>
    <row r="15" spans="1:3">
      <c r="A15" s="4" t="s">
        <v>39</v>
      </c>
      <c r="B15" s="5" t="n">
        <v>621</v>
      </c>
      <c r="C15" s="5" t="n">
        <v>656</v>
      </c>
    </row>
    <row r="16" spans="1:3">
      <c r="A16" s="4" t="s">
        <v>40</v>
      </c>
      <c r="B16" s="5" t="n">
        <v>382</v>
      </c>
      <c r="C16" s="5" t="n">
        <v>425</v>
      </c>
    </row>
    <row r="17" spans="1:3">
      <c r="A17" s="4" t="s">
        <v>41</v>
      </c>
      <c r="B17" s="5" t="n">
        <v>7010</v>
      </c>
      <c r="C17" s="5" t="n">
        <v>9027</v>
      </c>
    </row>
    <row r="18" spans="1:3">
      <c r="A18" s="3" t="s">
        <v>42</v>
      </c>
    </row>
    <row r="19" spans="1:3">
      <c r="A19" s="4" t="s">
        <v>43</v>
      </c>
      <c r="C19" s="5" t="n">
        <v>668</v>
      </c>
    </row>
    <row r="20" spans="1:3">
      <c r="A20" s="4" t="s">
        <v>44</v>
      </c>
      <c r="B20" s="5" t="n">
        <v>6483</v>
      </c>
      <c r="C20" s="5" t="n">
        <v>4500</v>
      </c>
    </row>
    <row r="21" spans="1:3">
      <c r="A21" s="4" t="s">
        <v>45</v>
      </c>
      <c r="B21" s="5" t="n">
        <v>401</v>
      </c>
      <c r="C21" s="5" t="n">
        <v>466</v>
      </c>
    </row>
    <row r="22" spans="1:3">
      <c r="A22" s="4" t="s">
        <v>46</v>
      </c>
      <c r="B22" s="5" t="n">
        <v>6884</v>
      </c>
      <c r="C22" s="5" t="n">
        <v>5634</v>
      </c>
    </row>
    <row r="23" spans="1:3">
      <c r="A23" s="4" t="s">
        <v>47</v>
      </c>
      <c r="B23" s="4" t="s">
        <v>48</v>
      </c>
      <c r="C23" s="4" t="s">
        <v>48</v>
      </c>
    </row>
    <row r="24" spans="1:3">
      <c r="A24" s="3" t="s">
        <v>49</v>
      </c>
    </row>
    <row r="25" spans="1:3">
      <c r="A25" s="4" t="s">
        <v>50</v>
      </c>
      <c r="B25" s="4" t="s">
        <v>48</v>
      </c>
      <c r="C25" s="4" t="s">
        <v>48</v>
      </c>
    </row>
    <row r="26" spans="1:3">
      <c r="A26" s="4" t="s">
        <v>51</v>
      </c>
      <c r="B26" s="5" t="n">
        <v>22</v>
      </c>
      <c r="C26" s="5" t="n">
        <v>16</v>
      </c>
    </row>
    <row r="27" spans="1:3">
      <c r="A27" s="4" t="s">
        <v>52</v>
      </c>
      <c r="B27" s="5" t="n">
        <v>211351</v>
      </c>
      <c r="C27" s="5" t="n">
        <v>156685</v>
      </c>
    </row>
    <row r="28" spans="1:3">
      <c r="A28" s="4" t="s">
        <v>53</v>
      </c>
      <c r="B28" s="5" t="n">
        <v>-111</v>
      </c>
      <c r="C28" s="5" t="n">
        <v>-9</v>
      </c>
    </row>
    <row r="29" spans="1:3">
      <c r="A29" s="4" t="s">
        <v>54</v>
      </c>
      <c r="B29" s="5" t="n">
        <v>-82495</v>
      </c>
      <c r="C29" s="5" t="n">
        <v>-71654</v>
      </c>
    </row>
    <row r="30" spans="1:3">
      <c r="A30" s="4" t="s">
        <v>55</v>
      </c>
      <c r="B30" s="5" t="n">
        <v>128767</v>
      </c>
      <c r="C30" s="5" t="n">
        <v>85038</v>
      </c>
    </row>
    <row r="31" spans="1:3">
      <c r="A31" s="4" t="s">
        <v>56</v>
      </c>
      <c r="B31" s="7" t="n">
        <v>142661</v>
      </c>
      <c r="C31" s="7" t="n">
        <v>9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87</v>
      </c>
    </row>
    <row r="7" spans="1:2">
      <c r="A7" s="4" t="s">
        <v>188</v>
      </c>
      <c r="B7"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7"/>
    <col customWidth="1" max="5" min="5" width="28"/>
    <col customWidth="1" max="6" min="6" width="21"/>
  </cols>
  <sheetData>
    <row r="1" spans="1:6">
      <c r="A1" s="1" t="s">
        <v>193</v>
      </c>
      <c r="B1" s="2" t="s">
        <v>194</v>
      </c>
      <c r="C1" s="2" t="s">
        <v>195</v>
      </c>
      <c r="D1" s="2" t="s">
        <v>196</v>
      </c>
      <c r="E1" s="2" t="s">
        <v>197</v>
      </c>
      <c r="F1" s="2" t="s">
        <v>198</v>
      </c>
    </row>
    <row r="2" spans="1:6">
      <c r="A2" s="3" t="s">
        <v>199</v>
      </c>
    </row>
    <row r="3" spans="1:6">
      <c r="A3" s="4" t="s">
        <v>200</v>
      </c>
      <c r="E3" s="5" t="n">
        <v>1</v>
      </c>
    </row>
    <row r="4" spans="1:6">
      <c r="A4" s="4" t="s">
        <v>201</v>
      </c>
      <c r="E4" s="7" t="n">
        <v>125800</v>
      </c>
    </row>
    <row r="5" spans="1:6">
      <c r="A5" s="4" t="s">
        <v>32</v>
      </c>
      <c r="E5" s="5" t="n">
        <v>1097</v>
      </c>
      <c r="F5" s="7" t="n">
        <v>1097</v>
      </c>
    </row>
    <row r="6" spans="1:6">
      <c r="A6" s="4" t="s">
        <v>54</v>
      </c>
      <c r="E6" s="5" t="n">
        <v>-82495</v>
      </c>
      <c r="F6" s="7" t="n">
        <v>-71654</v>
      </c>
    </row>
    <row r="7" spans="1:6">
      <c r="A7" s="4" t="s">
        <v>202</v>
      </c>
      <c r="E7" s="7" t="n">
        <v>53752</v>
      </c>
    </row>
    <row r="8" spans="1:6">
      <c r="A8" s="4" t="s">
        <v>138</v>
      </c>
    </row>
    <row r="9" spans="1:6">
      <c r="A9" s="3" t="s">
        <v>199</v>
      </c>
    </row>
    <row r="10" spans="1:6">
      <c r="A10" s="4" t="s">
        <v>203</v>
      </c>
      <c r="C10" s="5" t="n">
        <v>5130000</v>
      </c>
    </row>
    <row r="11" spans="1:6">
      <c r="A11" s="4" t="s">
        <v>204</v>
      </c>
      <c r="C11" s="9" t="n">
        <v>9.75</v>
      </c>
    </row>
    <row r="12" spans="1:6">
      <c r="A12" s="4" t="s">
        <v>202</v>
      </c>
      <c r="B12" s="7" t="n">
        <v>53800</v>
      </c>
    </row>
    <row r="13" spans="1:6">
      <c r="A13" s="4" t="s">
        <v>205</v>
      </c>
    </row>
    <row r="14" spans="1:6">
      <c r="A14" s="3" t="s">
        <v>199</v>
      </c>
    </row>
    <row r="15" spans="1:6">
      <c r="A15" s="4" t="s">
        <v>203</v>
      </c>
      <c r="D15" s="5" t="n">
        <v>5899500</v>
      </c>
    </row>
    <row r="16" spans="1:6">
      <c r="A16" s="4" t="s">
        <v>204</v>
      </c>
      <c r="B16" s="9" t="n">
        <v>9.75</v>
      </c>
      <c r="D16" s="9" t="n">
        <v>9.75</v>
      </c>
    </row>
    <row r="17" spans="1:6">
      <c r="A17" s="4" t="s">
        <v>202</v>
      </c>
      <c r="D17" s="7" t="n">
        <v>53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6</v>
      </c>
      <c r="B1" s="2" t="s">
        <v>1</v>
      </c>
    </row>
    <row r="2" spans="1:5">
      <c r="B2" s="2" t="s">
        <v>2</v>
      </c>
      <c r="C2" s="2" t="s">
        <v>68</v>
      </c>
      <c r="D2" s="2" t="s">
        <v>207</v>
      </c>
      <c r="E2" s="2" t="s">
        <v>25</v>
      </c>
    </row>
    <row r="3" spans="1:5">
      <c r="A3" s="3" t="s">
        <v>208</v>
      </c>
    </row>
    <row r="4" spans="1:5">
      <c r="A4" s="4" t="s">
        <v>209</v>
      </c>
      <c r="B4" s="4" t="s">
        <v>210</v>
      </c>
    </row>
    <row r="5" spans="1:5">
      <c r="A5" s="4" t="s">
        <v>211</v>
      </c>
      <c r="B5" s="4" t="s">
        <v>212</v>
      </c>
    </row>
    <row r="6" spans="1:5">
      <c r="A6" s="4" t="s">
        <v>213</v>
      </c>
      <c r="B6" s="7" t="n">
        <v>-82495</v>
      </c>
      <c r="E6" s="7" t="n">
        <v>-71654</v>
      </c>
    </row>
    <row r="7" spans="1:5">
      <c r="A7" s="4" t="s">
        <v>70</v>
      </c>
      <c r="B7" s="5" t="n">
        <v>354</v>
      </c>
      <c r="C7" s="7" t="n">
        <v>111</v>
      </c>
    </row>
    <row r="8" spans="1:5">
      <c r="A8" s="10" t="n">
        <v>606</v>
      </c>
    </row>
    <row r="9" spans="1:5">
      <c r="A9" s="3" t="s">
        <v>208</v>
      </c>
    </row>
    <row r="10" spans="1:5">
      <c r="A10" s="4" t="s">
        <v>38</v>
      </c>
      <c r="B10" s="5" t="n">
        <v>400</v>
      </c>
    </row>
    <row r="11" spans="1:5">
      <c r="A11" s="4" t="s">
        <v>70</v>
      </c>
      <c r="B11" s="5" t="n">
        <v>400</v>
      </c>
    </row>
    <row r="12" spans="1:5">
      <c r="A12" s="4" t="s">
        <v>214</v>
      </c>
    </row>
    <row r="13" spans="1:5">
      <c r="A13" s="3" t="s">
        <v>208</v>
      </c>
    </row>
    <row r="14" spans="1:5">
      <c r="A14" s="4" t="s">
        <v>213</v>
      </c>
      <c r="D14" s="7" t="n">
        <v>300</v>
      </c>
    </row>
    <row r="15" spans="1:5">
      <c r="A15" s="4" t="s">
        <v>38</v>
      </c>
      <c r="B15" s="5" t="n">
        <v>-300</v>
      </c>
    </row>
    <row r="16" spans="1:5">
      <c r="A16" s="4" t="s">
        <v>215</v>
      </c>
    </row>
    <row r="17" spans="1:5">
      <c r="A17" s="3" t="s">
        <v>208</v>
      </c>
    </row>
    <row r="18" spans="1:5">
      <c r="A18" s="4" t="s">
        <v>38</v>
      </c>
      <c r="B18" s="5" t="n">
        <v>1000</v>
      </c>
    </row>
    <row r="19" spans="1:5">
      <c r="A19" s="4" t="s">
        <v>70</v>
      </c>
      <c r="B19" s="7"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50000000</v>
      </c>
      <c r="C8" s="5" t="n">
        <v>250000000</v>
      </c>
    </row>
    <row r="9" spans="1:3">
      <c r="A9" s="4" t="s">
        <v>65</v>
      </c>
      <c r="B9" s="5" t="n">
        <v>22172117</v>
      </c>
      <c r="C9" s="5" t="n">
        <v>16272617</v>
      </c>
    </row>
    <row r="10" spans="1:3">
      <c r="A10" s="4" t="s">
        <v>66</v>
      </c>
      <c r="B10" s="5" t="n">
        <v>22172117</v>
      </c>
      <c r="C10" s="5" t="n">
        <v>1627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20"/>
    <col customWidth="1" max="5" min="5" width="20"/>
    <col customWidth="1" max="6" min="6" width="20"/>
  </cols>
  <sheetData>
    <row r="1" spans="1:6">
      <c r="A1" s="1" t="s">
        <v>216</v>
      </c>
      <c r="B1" s="2" t="s">
        <v>217</v>
      </c>
      <c r="C1" s="2" t="s">
        <v>218</v>
      </c>
      <c r="D1" s="2" t="s">
        <v>219</v>
      </c>
      <c r="E1" s="2" t="s">
        <v>220</v>
      </c>
      <c r="F1" s="2" t="s">
        <v>221</v>
      </c>
    </row>
    <row r="2" spans="1:6">
      <c r="A2" s="3" t="s">
        <v>222</v>
      </c>
    </row>
    <row r="3" spans="1:6">
      <c r="A3" s="4" t="s">
        <v>223</v>
      </c>
      <c r="B3" s="4" t="s">
        <v>224</v>
      </c>
    </row>
    <row r="4" spans="1:6">
      <c r="A4" s="4" t="s">
        <v>225</v>
      </c>
      <c r="C4" s="11" t="n">
        <v>0.14</v>
      </c>
    </row>
    <row r="5" spans="1:6">
      <c r="A5" s="4" t="s">
        <v>226</v>
      </c>
      <c r="B5" s="12" t="n">
        <v>0.5532</v>
      </c>
    </row>
    <row r="6" spans="1:6">
      <c r="A6" s="4" t="s">
        <v>227</v>
      </c>
      <c r="D6" s="5" t="n">
        <v>22172117</v>
      </c>
      <c r="E6" s="5" t="n">
        <v>16272617</v>
      </c>
      <c r="F6" s="5" t="n">
        <v>16282496</v>
      </c>
    </row>
    <row r="7" spans="1:6">
      <c r="A7" s="4" t="s">
        <v>228</v>
      </c>
      <c r="B7" s="5" t="n">
        <v>7</v>
      </c>
    </row>
    <row r="8" spans="1:6">
      <c r="A8" s="4" t="s">
        <v>229</v>
      </c>
    </row>
    <row r="9" spans="1:6">
      <c r="A9" s="3" t="s">
        <v>222</v>
      </c>
    </row>
    <row r="10" spans="1:6">
      <c r="A10" s="4" t="s">
        <v>228</v>
      </c>
      <c r="B10" s="5" t="n">
        <v>5</v>
      </c>
    </row>
    <row r="11" spans="1:6">
      <c r="A11" s="4" t="s">
        <v>230</v>
      </c>
    </row>
    <row r="12" spans="1:6">
      <c r="A12" s="3" t="s">
        <v>222</v>
      </c>
    </row>
    <row r="13" spans="1:6">
      <c r="A13" s="4" t="s">
        <v>231</v>
      </c>
      <c r="B13" s="4" t="s">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34</v>
      </c>
      <c r="B3" s="7" t="n">
        <v>115680</v>
      </c>
      <c r="C3" s="7" t="n">
        <v>61291</v>
      </c>
    </row>
    <row r="4" spans="1:3">
      <c r="A4" s="4" t="s">
        <v>235</v>
      </c>
    </row>
    <row r="5" spans="1:3">
      <c r="A5" s="3" t="s">
        <v>234</v>
      </c>
    </row>
    <row r="6" spans="1:3">
      <c r="A6" s="4" t="s">
        <v>236</v>
      </c>
      <c r="B6" s="5" t="n">
        <v>1246</v>
      </c>
      <c r="C6" s="5" t="n">
        <v>11405</v>
      </c>
    </row>
    <row r="7" spans="1:3">
      <c r="A7" s="4" t="s">
        <v>237</v>
      </c>
      <c r="B7" s="5" t="n">
        <v>98618</v>
      </c>
      <c r="C7" s="5" t="n">
        <v>28585</v>
      </c>
    </row>
    <row r="8" spans="1:3">
      <c r="A8" s="4" t="s">
        <v>238</v>
      </c>
    </row>
    <row r="9" spans="1:3">
      <c r="A9" s="3" t="s">
        <v>234</v>
      </c>
    </row>
    <row r="10" spans="1:3">
      <c r="A10" s="4" t="s">
        <v>34</v>
      </c>
      <c r="B10" s="5" t="n">
        <v>15816</v>
      </c>
      <c r="C10" s="5" t="n">
        <v>21301</v>
      </c>
    </row>
    <row r="11" spans="1:3">
      <c r="A11" s="4" t="s">
        <v>239</v>
      </c>
    </row>
    <row r="12" spans="1:3">
      <c r="A12" s="3" t="s">
        <v>234</v>
      </c>
    </row>
    <row r="13" spans="1:3">
      <c r="A13" s="4" t="s">
        <v>34</v>
      </c>
      <c r="B13" s="5" t="n">
        <v>99864</v>
      </c>
      <c r="C13" s="5" t="n">
        <v>39990</v>
      </c>
    </row>
    <row r="14" spans="1:3">
      <c r="A14" s="4" t="s">
        <v>240</v>
      </c>
    </row>
    <row r="15" spans="1:3">
      <c r="A15" s="3" t="s">
        <v>234</v>
      </c>
    </row>
    <row r="16" spans="1:3">
      <c r="A16" s="4" t="s">
        <v>236</v>
      </c>
      <c r="B16" s="5" t="n">
        <v>1246</v>
      </c>
      <c r="C16" s="5" t="n">
        <v>11405</v>
      </c>
    </row>
    <row r="17" spans="1:3">
      <c r="A17" s="4" t="s">
        <v>237</v>
      </c>
      <c r="B17" s="5" t="n">
        <v>98618</v>
      </c>
      <c r="C17" s="5" t="n">
        <v>28585</v>
      </c>
    </row>
    <row r="18" spans="1:3">
      <c r="A18" s="4" t="s">
        <v>241</v>
      </c>
    </row>
    <row r="19" spans="1:3">
      <c r="A19" s="3" t="s">
        <v>234</v>
      </c>
    </row>
    <row r="20" spans="1:3">
      <c r="A20" s="4" t="s">
        <v>34</v>
      </c>
      <c r="B20" s="5" t="n">
        <v>0</v>
      </c>
      <c r="C20" s="5" t="n">
        <v>0</v>
      </c>
    </row>
    <row r="21" spans="1:3">
      <c r="A21" s="4" t="s">
        <v>242</v>
      </c>
    </row>
    <row r="22" spans="1:3">
      <c r="A22" s="3" t="s">
        <v>234</v>
      </c>
    </row>
    <row r="23" spans="1:3">
      <c r="A23" s="4" t="s">
        <v>236</v>
      </c>
      <c r="B23" s="5" t="n">
        <v>0</v>
      </c>
      <c r="C23" s="5" t="n">
        <v>0</v>
      </c>
    </row>
    <row r="24" spans="1:3">
      <c r="A24" s="4" t="s">
        <v>237</v>
      </c>
      <c r="B24" s="5" t="n">
        <v>0</v>
      </c>
      <c r="C24" s="5" t="n">
        <v>0</v>
      </c>
    </row>
    <row r="25" spans="1:3">
      <c r="A25" s="4" t="s">
        <v>243</v>
      </c>
    </row>
    <row r="26" spans="1:3">
      <c r="A26" s="3" t="s">
        <v>234</v>
      </c>
    </row>
    <row r="27" spans="1:3">
      <c r="A27" s="4" t="s">
        <v>236</v>
      </c>
      <c r="B27" s="5" t="n">
        <v>15816</v>
      </c>
      <c r="C27" s="5" t="n">
        <v>21301</v>
      </c>
    </row>
    <row r="28" spans="1:3">
      <c r="A28" s="4" t="s">
        <v>244</v>
      </c>
    </row>
    <row r="29" spans="1:3">
      <c r="A29" s="3" t="s">
        <v>234</v>
      </c>
    </row>
    <row r="30" spans="1:3">
      <c r="A30" s="4" t="s">
        <v>236</v>
      </c>
      <c r="B30" s="5" t="n">
        <v>15816</v>
      </c>
      <c r="C30" s="5" t="n">
        <v>21301</v>
      </c>
    </row>
    <row r="31" spans="1:3">
      <c r="A31" s="4" t="s">
        <v>245</v>
      </c>
    </row>
    <row r="32" spans="1:3">
      <c r="A32" s="3" t="s">
        <v>234</v>
      </c>
    </row>
    <row r="33" spans="1:3">
      <c r="A33" s="4" t="s">
        <v>236</v>
      </c>
      <c r="B33" s="7" t="n">
        <v>0</v>
      </c>
      <c r="C3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98729</v>
      </c>
      <c r="C3" s="7" t="n">
        <v>28593</v>
      </c>
    </row>
    <row r="4" spans="1:3">
      <c r="A4" s="4" t="s">
        <v>249</v>
      </c>
      <c r="B4" s="5" t="n">
        <v>7</v>
      </c>
      <c r="C4" s="5" t="n">
        <v>1</v>
      </c>
    </row>
    <row r="5" spans="1:3">
      <c r="A5" s="4" t="s">
        <v>250</v>
      </c>
      <c r="B5" s="5" t="n">
        <v>-118</v>
      </c>
      <c r="C5" s="5" t="n">
        <v>-9</v>
      </c>
    </row>
    <row r="6" spans="1:3">
      <c r="A6" s="4" t="s">
        <v>251</v>
      </c>
      <c r="B6" s="5" t="n">
        <v>98618</v>
      </c>
      <c r="C6" s="5" t="n">
        <v>28585</v>
      </c>
    </row>
    <row r="7" spans="1:3">
      <c r="A7" s="4" t="s">
        <v>235</v>
      </c>
    </row>
    <row r="8" spans="1:3">
      <c r="A8" s="3" t="s">
        <v>247</v>
      </c>
    </row>
    <row r="9" spans="1:3">
      <c r="A9" s="4" t="s">
        <v>248</v>
      </c>
      <c r="B9" s="5" t="n">
        <v>98729</v>
      </c>
      <c r="C9" s="5" t="n">
        <v>28593</v>
      </c>
    </row>
    <row r="10" spans="1:3">
      <c r="A10" s="4" t="s">
        <v>249</v>
      </c>
      <c r="B10" s="5" t="n">
        <v>7</v>
      </c>
      <c r="C10" s="5" t="n">
        <v>1</v>
      </c>
    </row>
    <row r="11" spans="1:3">
      <c r="A11" s="4" t="s">
        <v>250</v>
      </c>
      <c r="B11" s="5" t="n">
        <v>-118</v>
      </c>
      <c r="C11" s="5" t="n">
        <v>-9</v>
      </c>
    </row>
    <row r="12" spans="1:3">
      <c r="A12" s="4" t="s">
        <v>251</v>
      </c>
      <c r="B12" s="7" t="n">
        <v>98618</v>
      </c>
      <c r="C12" s="7" t="n">
        <v>28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9"/>
    <col customWidth="1" max="3" min="3" width="31"/>
  </cols>
  <sheetData>
    <row r="1" spans="1:3">
      <c r="A1" s="1" t="s">
        <v>252</v>
      </c>
      <c r="B1" s="2" t="s">
        <v>253</v>
      </c>
      <c r="C1" s="2" t="s">
        <v>254</v>
      </c>
    </row>
    <row r="2" spans="1:3">
      <c r="A2" s="3" t="s">
        <v>130</v>
      </c>
    </row>
    <row r="3" spans="1:3">
      <c r="A3" s="4" t="s">
        <v>255</v>
      </c>
      <c r="B3" s="5" t="n">
        <v>30</v>
      </c>
      <c r="C3" s="5" t="n">
        <v>7</v>
      </c>
    </row>
    <row r="4" spans="1:3">
      <c r="A4" s="4" t="s">
        <v>256</v>
      </c>
      <c r="B4" s="5" t="n">
        <v>0</v>
      </c>
      <c r="C4" s="5" t="n">
        <v>0</v>
      </c>
    </row>
    <row r="5" spans="1:3">
      <c r="A5" s="4" t="s">
        <v>257</v>
      </c>
      <c r="B5" s="13" t="n">
        <v>86.3</v>
      </c>
      <c r="C5" s="13" t="n">
        <v>19.3</v>
      </c>
    </row>
    <row r="6" spans="1:3">
      <c r="A6" s="4" t="s">
        <v>258</v>
      </c>
      <c r="B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4977</v>
      </c>
      <c r="C3" s="7" t="n">
        <v>12898</v>
      </c>
    </row>
    <row r="4" spans="1:3">
      <c r="A4" s="4" t="s">
        <v>262</v>
      </c>
      <c r="B4" s="5" t="n">
        <v>-1273</v>
      </c>
      <c r="C4" s="5" t="n">
        <v>-3115</v>
      </c>
    </row>
    <row r="5" spans="1:3">
      <c r="A5" s="4" t="s">
        <v>31</v>
      </c>
      <c r="B5" s="5" t="n">
        <v>13704</v>
      </c>
      <c r="C5" s="5" t="n">
        <v>9783</v>
      </c>
    </row>
    <row r="6" spans="1:3">
      <c r="A6" s="4" t="s">
        <v>263</v>
      </c>
    </row>
    <row r="7" spans="1:3">
      <c r="A7" s="3" t="s">
        <v>260</v>
      </c>
    </row>
    <row r="8" spans="1:3">
      <c r="A8" s="4" t="s">
        <v>261</v>
      </c>
      <c r="B8" s="5" t="n">
        <v>3936</v>
      </c>
      <c r="C8" s="5" t="n">
        <v>2999</v>
      </c>
    </row>
    <row r="9" spans="1:3">
      <c r="A9" s="4" t="s">
        <v>264</v>
      </c>
    </row>
    <row r="10" spans="1:3">
      <c r="A10" s="3" t="s">
        <v>260</v>
      </c>
    </row>
    <row r="11" spans="1:3">
      <c r="A11" s="4" t="s">
        <v>261</v>
      </c>
      <c r="B11" s="5" t="n">
        <v>739</v>
      </c>
      <c r="C11" s="5" t="n">
        <v>354</v>
      </c>
    </row>
    <row r="12" spans="1:3">
      <c r="A12" s="4" t="s">
        <v>265</v>
      </c>
    </row>
    <row r="13" spans="1:3">
      <c r="A13" s="3" t="s">
        <v>260</v>
      </c>
    </row>
    <row r="14" spans="1:3">
      <c r="A14" s="4" t="s">
        <v>261</v>
      </c>
      <c r="B14" s="5" t="n">
        <v>409</v>
      </c>
      <c r="C14" s="5" t="n">
        <v>220</v>
      </c>
    </row>
    <row r="15" spans="1:3">
      <c r="A15" s="4" t="s">
        <v>266</v>
      </c>
    </row>
    <row r="16" spans="1:3">
      <c r="A16" s="3" t="s">
        <v>260</v>
      </c>
    </row>
    <row r="17" spans="1:3">
      <c r="A17" s="4" t="s">
        <v>261</v>
      </c>
      <c r="B17" s="5" t="n">
        <v>8504</v>
      </c>
      <c r="C17" s="5" t="n">
        <v>2308</v>
      </c>
    </row>
    <row r="18" spans="1:3">
      <c r="A18" s="4" t="s">
        <v>267</v>
      </c>
    </row>
    <row r="19" spans="1:3">
      <c r="A19" s="3" t="s">
        <v>260</v>
      </c>
    </row>
    <row r="20" spans="1:3">
      <c r="A20" s="4" t="s">
        <v>261</v>
      </c>
      <c r="B20" s="7" t="n">
        <v>1389</v>
      </c>
      <c r="C20" s="7" t="n">
        <v>70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4" t="s">
        <v>266</v>
      </c>
    </row>
    <row r="4" spans="1:3">
      <c r="A4" s="3" t="s">
        <v>260</v>
      </c>
    </row>
    <row r="5" spans="1:3">
      <c r="A5" s="4" t="s">
        <v>269</v>
      </c>
      <c r="B5" s="13" t="n">
        <v>6.6</v>
      </c>
      <c r="C5" s="13" t="n">
        <v>1.3</v>
      </c>
    </row>
    <row r="6" spans="1:3">
      <c r="A6" s="4" t="s">
        <v>267</v>
      </c>
    </row>
    <row r="7" spans="1:3">
      <c r="A7" s="3" t="s">
        <v>260</v>
      </c>
    </row>
    <row r="8" spans="1:3">
      <c r="A8" s="4" t="s">
        <v>269</v>
      </c>
      <c r="C8" s="5" t="n">
        <v>5</v>
      </c>
    </row>
    <row r="9" spans="1:3">
      <c r="A9" s="4" t="s">
        <v>263</v>
      </c>
    </row>
    <row r="10" spans="1:3">
      <c r="A10" s="3" t="s">
        <v>260</v>
      </c>
    </row>
    <row r="11" spans="1:3">
      <c r="A11" s="4" t="s">
        <v>270</v>
      </c>
      <c r="B11" s="4" t="s">
        <v>271</v>
      </c>
    </row>
    <row r="12" spans="1:3">
      <c r="A12" s="4" t="s">
        <v>272</v>
      </c>
      <c r="B12" s="13" t="n">
        <v>1.3</v>
      </c>
      <c r="C12" s="14" t="n">
        <v>1.4</v>
      </c>
    </row>
    <row r="13" spans="1:3">
      <c r="A13" s="4" t="s">
        <v>273</v>
      </c>
      <c r="B13" s="13" t="n">
        <v>0.2</v>
      </c>
      <c r="C13" s="13"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36</v>
      </c>
    </row>
    <row r="3" spans="1:3">
      <c r="A3" s="4" t="s">
        <v>275</v>
      </c>
      <c r="B3" s="7" t="n">
        <v>823</v>
      </c>
      <c r="C3" s="7" t="n">
        <v>1721</v>
      </c>
    </row>
    <row r="4" spans="1:3">
      <c r="A4" s="4" t="s">
        <v>276</v>
      </c>
      <c r="B4" s="5" t="n">
        <v>671</v>
      </c>
      <c r="C4" s="5" t="n">
        <v>805</v>
      </c>
    </row>
    <row r="5" spans="1:3">
      <c r="A5" s="4" t="s">
        <v>72</v>
      </c>
      <c r="B5" s="5" t="n">
        <v>1028</v>
      </c>
      <c r="C5" s="5" t="n">
        <v>2027</v>
      </c>
    </row>
    <row r="6" spans="1:3">
      <c r="A6" s="4" t="s">
        <v>277</v>
      </c>
      <c r="B6" s="5" t="n">
        <v>1715</v>
      </c>
      <c r="C6" s="5" t="n">
        <v>270</v>
      </c>
    </row>
    <row r="7" spans="1:3">
      <c r="A7" s="4" t="s">
        <v>278</v>
      </c>
      <c r="B7" s="7" t="n">
        <v>4237</v>
      </c>
      <c r="C7" s="7" t="n">
        <v>4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9</v>
      </c>
      <c r="B1" s="2" t="s">
        <v>2</v>
      </c>
      <c r="C1" s="2" t="s">
        <v>25</v>
      </c>
    </row>
    <row r="2" spans="1:3">
      <c r="A2" s="3" t="s">
        <v>280</v>
      </c>
    </row>
    <row r="3" spans="1:3">
      <c r="A3" s="4" t="s">
        <v>281</v>
      </c>
      <c r="B3" s="7" t="n">
        <v>1715000</v>
      </c>
      <c r="C3" s="7" t="n">
        <v>270000</v>
      </c>
    </row>
    <row r="4" spans="1:3">
      <c r="A4" s="4" t="s">
        <v>267</v>
      </c>
    </row>
    <row r="5" spans="1:3">
      <c r="A5" s="3" t="s">
        <v>280</v>
      </c>
    </row>
    <row r="6" spans="1:3">
      <c r="A6" s="4" t="s">
        <v>281</v>
      </c>
      <c r="B6" s="7" t="n">
        <v>1300000</v>
      </c>
      <c r="C6" s="7" t="n">
        <v>3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27"/>
    <col customWidth="1" max="3" min="3" width="30"/>
    <col customWidth="1" max="4" min="4" width="31"/>
    <col customWidth="1" max="5" min="5" width="20"/>
    <col customWidth="1" max="6" min="6" width="27"/>
  </cols>
  <sheetData>
    <row r="1" spans="1:6">
      <c r="A1" s="1" t="s">
        <v>282</v>
      </c>
      <c r="B1" s="2" t="s">
        <v>283</v>
      </c>
      <c r="C1" s="2" t="s">
        <v>195</v>
      </c>
      <c r="D1" s="2" t="s">
        <v>284</v>
      </c>
      <c r="E1" s="2" t="s">
        <v>220</v>
      </c>
      <c r="F1" s="2" t="s">
        <v>285</v>
      </c>
    </row>
    <row r="2" spans="1:6">
      <c r="A2" s="3" t="s">
        <v>286</v>
      </c>
    </row>
    <row r="3" spans="1:6">
      <c r="A3" s="4" t="s">
        <v>287</v>
      </c>
      <c r="D3" s="5" t="n">
        <v>1</v>
      </c>
    </row>
    <row r="4" spans="1:6">
      <c r="A4" s="4" t="s">
        <v>288</v>
      </c>
      <c r="F4" s="7" t="n">
        <v>0</v>
      </c>
    </row>
    <row r="5" spans="1:6">
      <c r="A5" s="4" t="s">
        <v>289</v>
      </c>
      <c r="D5" s="7" t="n">
        <v>53752000</v>
      </c>
    </row>
    <row r="6" spans="1:6">
      <c r="A6" s="4" t="s">
        <v>138</v>
      </c>
    </row>
    <row r="7" spans="1:6">
      <c r="A7" s="3" t="s">
        <v>286</v>
      </c>
    </row>
    <row r="8" spans="1:6">
      <c r="A8" s="4" t="s">
        <v>290</v>
      </c>
      <c r="C8" s="5" t="n">
        <v>5130000</v>
      </c>
    </row>
    <row r="9" spans="1:6">
      <c r="A9" s="4" t="s">
        <v>204</v>
      </c>
      <c r="C9" s="9" t="n">
        <v>9.75</v>
      </c>
    </row>
    <row r="10" spans="1:6">
      <c r="A10" s="4" t="s">
        <v>289</v>
      </c>
      <c r="B10" s="7" t="n">
        <v>53800000</v>
      </c>
    </row>
    <row r="11" spans="1:6">
      <c r="A11" s="4" t="s">
        <v>291</v>
      </c>
      <c r="D11" s="5" t="n">
        <v>360527</v>
      </c>
      <c r="F11" s="5" t="n">
        <v>360527</v>
      </c>
    </row>
    <row r="12" spans="1:6">
      <c r="A12" s="4" t="s">
        <v>292</v>
      </c>
      <c r="D12" s="4" t="s">
        <v>293</v>
      </c>
    </row>
    <row r="13" spans="1:6">
      <c r="A13" s="4" t="s">
        <v>294</v>
      </c>
      <c r="D13" s="5" t="n">
        <v>41819</v>
      </c>
      <c r="E13" s="5" t="n">
        <v>41819</v>
      </c>
    </row>
    <row r="14" spans="1:6">
      <c r="A14" s="4" t="s">
        <v>295</v>
      </c>
      <c r="D14" s="5" t="n">
        <v>16111</v>
      </c>
      <c r="E14" s="5" t="n">
        <v>16111</v>
      </c>
    </row>
    <row r="15" spans="1:6">
      <c r="A15" s="4" t="s">
        <v>296</v>
      </c>
    </row>
    <row r="16" spans="1:6">
      <c r="A16" s="3" t="s">
        <v>286</v>
      </c>
    </row>
    <row r="17" spans="1:6">
      <c r="A17" s="4" t="s">
        <v>290</v>
      </c>
      <c r="B17" s="5" t="n">
        <v>76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0"/>
    <col customWidth="1" max="3" min="3" width="20"/>
    <col customWidth="1" max="4" min="4" width="14"/>
  </cols>
  <sheetData>
    <row r="1" spans="1:4">
      <c r="A1" s="1" t="s">
        <v>297</v>
      </c>
      <c r="B1" s="2" t="s">
        <v>1</v>
      </c>
    </row>
    <row r="2" spans="1:4">
      <c r="B2" s="2" t="s">
        <v>219</v>
      </c>
      <c r="C2" s="2" t="s">
        <v>220</v>
      </c>
      <c r="D2" s="2" t="s">
        <v>298</v>
      </c>
    </row>
    <row r="3" spans="1:4">
      <c r="A3" s="3" t="s">
        <v>299</v>
      </c>
    </row>
    <row r="4" spans="1:4">
      <c r="A4" s="4" t="s">
        <v>300</v>
      </c>
      <c r="B4" s="5" t="n">
        <v>0</v>
      </c>
      <c r="C4" s="5" t="n">
        <v>0</v>
      </c>
    </row>
    <row r="5" spans="1:4">
      <c r="A5" s="4" t="s">
        <v>226</v>
      </c>
      <c r="D5" s="12" t="n">
        <v>0.5532</v>
      </c>
    </row>
    <row r="6" spans="1:4">
      <c r="A6" s="4" t="s">
        <v>301</v>
      </c>
      <c r="B6" s="4" t="s">
        <v>302</v>
      </c>
    </row>
    <row r="7" spans="1:4">
      <c r="A7" s="4" t="s">
        <v>303</v>
      </c>
      <c r="B7"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54</v>
      </c>
      <c r="C4" s="7" t="n">
        <v>111</v>
      </c>
    </row>
    <row r="5" spans="1:3">
      <c r="A5" s="3" t="s">
        <v>71</v>
      </c>
    </row>
    <row r="6" spans="1:3">
      <c r="A6" s="4" t="s">
        <v>72</v>
      </c>
      <c r="B6" s="5" t="n">
        <v>8361</v>
      </c>
      <c r="C6" s="5" t="n">
        <v>5118</v>
      </c>
    </row>
    <row r="7" spans="1:3">
      <c r="A7" s="4" t="s">
        <v>73</v>
      </c>
      <c r="B7" s="5" t="n">
        <v>3629</v>
      </c>
      <c r="C7" s="5" t="n">
        <v>2367</v>
      </c>
    </row>
    <row r="8" spans="1:3">
      <c r="A8" s="4" t="s">
        <v>74</v>
      </c>
      <c r="B8" s="5" t="n">
        <v>11990</v>
      </c>
      <c r="C8" s="5" t="n">
        <v>7485</v>
      </c>
    </row>
    <row r="9" spans="1:3">
      <c r="A9" s="4" t="s">
        <v>75</v>
      </c>
      <c r="B9" s="5" t="n">
        <v>-11636</v>
      </c>
      <c r="C9" s="5" t="n">
        <v>-7374</v>
      </c>
    </row>
    <row r="10" spans="1:3">
      <c r="A10" s="3" t="s">
        <v>76</v>
      </c>
    </row>
    <row r="11" spans="1:3">
      <c r="A11" s="4" t="s">
        <v>77</v>
      </c>
      <c r="B11" s="5" t="n">
        <v>486</v>
      </c>
      <c r="C11" s="5" t="n">
        <v>16</v>
      </c>
    </row>
    <row r="12" spans="1:3">
      <c r="A12" s="4" t="s">
        <v>78</v>
      </c>
      <c r="B12" s="5" t="n">
        <v>-14</v>
      </c>
      <c r="C12" s="5" t="n">
        <v>-8</v>
      </c>
    </row>
    <row r="13" spans="1:3">
      <c r="A13" s="4" t="s">
        <v>79</v>
      </c>
      <c r="B13" s="5" t="n">
        <v>-1</v>
      </c>
      <c r="C13" s="5" t="n">
        <v>-2</v>
      </c>
    </row>
    <row r="14" spans="1:3">
      <c r="A14" s="4" t="s">
        <v>80</v>
      </c>
      <c r="B14" s="5" t="n">
        <v>471</v>
      </c>
      <c r="C14" s="5" t="n">
        <v>6</v>
      </c>
    </row>
    <row r="15" spans="1:3">
      <c r="A15" s="4" t="s">
        <v>81</v>
      </c>
      <c r="B15" s="7" t="n">
        <v>-11165</v>
      </c>
      <c r="C15" s="7" t="n">
        <v>-7368</v>
      </c>
    </row>
    <row r="16" spans="1:3">
      <c r="A16" s="4" t="s">
        <v>82</v>
      </c>
      <c r="B16" s="9" t="n">
        <v>-0.55</v>
      </c>
    </row>
    <row r="17" spans="1:3">
      <c r="A17" s="4" t="s">
        <v>83</v>
      </c>
      <c r="B17" s="5" t="n">
        <v>20145881</v>
      </c>
    </row>
    <row r="18" spans="1:3">
      <c r="A18" s="4" t="s">
        <v>84</v>
      </c>
      <c r="C18" s="9" t="n">
        <v>-4.49</v>
      </c>
    </row>
    <row r="19" spans="1:3">
      <c r="A19" s="4" t="s">
        <v>85</v>
      </c>
      <c r="C19" s="5" t="n">
        <v>1640367</v>
      </c>
    </row>
    <row r="20" spans="1:3">
      <c r="A20" s="3" t="s">
        <v>86</v>
      </c>
    </row>
    <row r="21" spans="1:3">
      <c r="A21" s="4" t="s">
        <v>81</v>
      </c>
      <c r="B21" s="7" t="n">
        <v>-11165</v>
      </c>
      <c r="C21" s="7" t="n">
        <v>-7368</v>
      </c>
    </row>
    <row r="22" spans="1:3">
      <c r="A22" s="4" t="s">
        <v>87</v>
      </c>
      <c r="B22" s="5" t="n">
        <v>-102</v>
      </c>
    </row>
    <row r="23" spans="1:3">
      <c r="A23" s="4" t="s">
        <v>88</v>
      </c>
      <c r="B23" s="7" t="n">
        <v>-11267</v>
      </c>
      <c r="C23" s="7" t="n">
        <v>-7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s>
  <sheetData>
    <row r="1" spans="1:4">
      <c r="A1" s="1" t="s">
        <v>305</v>
      </c>
      <c r="B1" s="2" t="s">
        <v>306</v>
      </c>
      <c r="C1" s="2" t="s">
        <v>307</v>
      </c>
      <c r="D1" s="2" t="s">
        <v>308</v>
      </c>
    </row>
    <row r="2" spans="1:4">
      <c r="A2" s="3" t="s">
        <v>309</v>
      </c>
    </row>
    <row r="3" spans="1:4">
      <c r="A3" s="4" t="s">
        <v>310</v>
      </c>
      <c r="C3" s="5" t="n">
        <v>2</v>
      </c>
    </row>
    <row r="4" spans="1:4">
      <c r="A4" s="4" t="s">
        <v>311</v>
      </c>
      <c r="D4" s="5" t="n">
        <v>0</v>
      </c>
    </row>
    <row r="5" spans="1:4">
      <c r="A5" s="4" t="s">
        <v>94</v>
      </c>
      <c r="C5" s="7" t="n">
        <v>919000</v>
      </c>
      <c r="D5" s="7" t="n">
        <v>130000</v>
      </c>
    </row>
    <row r="6" spans="1:4">
      <c r="A6" s="4" t="s">
        <v>312</v>
      </c>
    </row>
    <row r="7" spans="1:4">
      <c r="A7" s="3" t="s">
        <v>309</v>
      </c>
    </row>
    <row r="8" spans="1:4">
      <c r="A8" s="4" t="s">
        <v>94</v>
      </c>
      <c r="C8" s="5" t="n">
        <v>146000</v>
      </c>
    </row>
    <row r="9" spans="1:4">
      <c r="A9" s="4" t="s">
        <v>313</v>
      </c>
    </row>
    <row r="10" spans="1:4">
      <c r="A10" s="3" t="s">
        <v>309</v>
      </c>
    </row>
    <row r="11" spans="1:4">
      <c r="A11" s="4" t="s">
        <v>314</v>
      </c>
      <c r="C11" s="5" t="n">
        <v>0</v>
      </c>
    </row>
    <row r="12" spans="1:4">
      <c r="A12" s="4" t="s">
        <v>315</v>
      </c>
      <c r="D12" s="5" t="n">
        <v>0</v>
      </c>
    </row>
    <row r="13" spans="1:4">
      <c r="A13" s="4" t="s">
        <v>94</v>
      </c>
      <c r="D13" s="7" t="n">
        <v>96000</v>
      </c>
    </row>
    <row r="14" spans="1:4">
      <c r="A14" s="4" t="s">
        <v>316</v>
      </c>
    </row>
    <row r="15" spans="1:4">
      <c r="A15" s="3" t="s">
        <v>309</v>
      </c>
    </row>
    <row r="16" spans="1:4">
      <c r="A16" s="4" t="s">
        <v>315</v>
      </c>
      <c r="D16" s="5" t="n">
        <v>0</v>
      </c>
    </row>
    <row r="17" spans="1:4">
      <c r="A17" s="4" t="s">
        <v>314</v>
      </c>
      <c r="C17" s="5" t="n">
        <v>0</v>
      </c>
    </row>
    <row r="18" spans="1:4">
      <c r="A18" s="4" t="s">
        <v>94</v>
      </c>
      <c r="D18" s="7" t="n">
        <v>34000</v>
      </c>
    </row>
    <row r="19" spans="1:4">
      <c r="A19" s="4" t="s">
        <v>317</v>
      </c>
    </row>
    <row r="20" spans="1:4">
      <c r="A20" s="3" t="s">
        <v>309</v>
      </c>
    </row>
    <row r="21" spans="1:4">
      <c r="A21" s="4" t="s">
        <v>314</v>
      </c>
      <c r="C21" s="7" t="n">
        <v>11400000</v>
      </c>
    </row>
    <row r="22" spans="1:4">
      <c r="A22" s="4" t="s">
        <v>318</v>
      </c>
      <c r="C22" s="4" t="s">
        <v>319</v>
      </c>
    </row>
    <row r="23" spans="1:4">
      <c r="A23" s="4" t="s">
        <v>320</v>
      </c>
    </row>
    <row r="24" spans="1:4">
      <c r="A24" s="3" t="s">
        <v>309</v>
      </c>
    </row>
    <row r="25" spans="1:4">
      <c r="A25" s="4" t="s">
        <v>314</v>
      </c>
      <c r="C25" s="7" t="n">
        <v>500000</v>
      </c>
    </row>
    <row r="26" spans="1:4">
      <c r="A26" s="4" t="s">
        <v>318</v>
      </c>
      <c r="C26" s="4" t="s">
        <v>321</v>
      </c>
    </row>
    <row r="27" spans="1:4">
      <c r="A27" s="4" t="s">
        <v>322</v>
      </c>
    </row>
    <row r="28" spans="1:4">
      <c r="A28" s="3" t="s">
        <v>309</v>
      </c>
    </row>
    <row r="29" spans="1:4">
      <c r="A29" s="4" t="s">
        <v>314</v>
      </c>
      <c r="C29" s="7" t="n">
        <v>100000</v>
      </c>
    </row>
    <row r="30" spans="1:4">
      <c r="A30" s="4" t="s">
        <v>318</v>
      </c>
      <c r="C30" s="4" t="s">
        <v>323</v>
      </c>
    </row>
    <row r="31" spans="1:4">
      <c r="A31" s="4" t="s">
        <v>324</v>
      </c>
    </row>
    <row r="32" spans="1:4">
      <c r="A32" s="3" t="s">
        <v>309</v>
      </c>
    </row>
    <row r="33" spans="1:4">
      <c r="A33" s="4" t="s">
        <v>314</v>
      </c>
      <c r="C33" s="7" t="n">
        <v>33000</v>
      </c>
    </row>
    <row r="34" spans="1:4">
      <c r="A34" s="4" t="s">
        <v>318</v>
      </c>
      <c r="C34" s="4" t="s">
        <v>325</v>
      </c>
    </row>
    <row r="35" spans="1:4">
      <c r="A35" s="15" t="n">
        <v>2015</v>
      </c>
    </row>
    <row r="36" spans="1:4">
      <c r="A36" s="3" t="s">
        <v>309</v>
      </c>
    </row>
    <row r="37" spans="1:4">
      <c r="A37" s="4" t="s">
        <v>326</v>
      </c>
      <c r="B37" s="5" t="n">
        <v>813630</v>
      </c>
    </row>
    <row r="38" spans="1:4">
      <c r="A38" s="4" t="s">
        <v>187</v>
      </c>
    </row>
    <row r="39" spans="1:4">
      <c r="A39" s="3" t="s">
        <v>309</v>
      </c>
    </row>
    <row r="40" spans="1:4">
      <c r="A40" s="4" t="s">
        <v>327</v>
      </c>
      <c r="C40" s="5" t="n">
        <v>425133</v>
      </c>
    </row>
    <row r="41" spans="1:4">
      <c r="A41" s="4" t="s">
        <v>311</v>
      </c>
      <c r="C41" s="5" t="n">
        <v>4790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328</v>
      </c>
      <c r="B1" s="2" t="s">
        <v>1</v>
      </c>
      <c r="D1" s="2" t="s">
        <v>329</v>
      </c>
    </row>
    <row r="2" spans="1:4">
      <c r="B2" s="2" t="s">
        <v>2</v>
      </c>
      <c r="C2" s="2" t="s">
        <v>68</v>
      </c>
      <c r="D2" s="2" t="s">
        <v>25</v>
      </c>
    </row>
    <row r="3" spans="1:4">
      <c r="A3" s="3" t="s">
        <v>309</v>
      </c>
    </row>
    <row r="4" spans="1:4">
      <c r="A4" s="4" t="s">
        <v>330</v>
      </c>
      <c r="C4" s="5" t="n">
        <v>0</v>
      </c>
    </row>
    <row r="5" spans="1:4">
      <c r="A5" s="4" t="s">
        <v>187</v>
      </c>
    </row>
    <row r="6" spans="1:4">
      <c r="A6" s="3" t="s">
        <v>309</v>
      </c>
    </row>
    <row r="7" spans="1:4">
      <c r="A7" s="4" t="s">
        <v>331</v>
      </c>
      <c r="B7" s="5" t="n">
        <v>1267221</v>
      </c>
    </row>
    <row r="8" spans="1:4">
      <c r="A8" s="4" t="s">
        <v>330</v>
      </c>
      <c r="B8" s="5" t="n">
        <v>479096</v>
      </c>
    </row>
    <row r="9" spans="1:4">
      <c r="A9" s="4" t="s">
        <v>332</v>
      </c>
      <c r="B9" s="5" t="n">
        <v>-4790</v>
      </c>
    </row>
    <row r="10" spans="1:4">
      <c r="A10" s="4" t="s">
        <v>333</v>
      </c>
      <c r="B10" s="5" t="n">
        <v>1741527</v>
      </c>
      <c r="D10" s="5" t="n">
        <v>1267221</v>
      </c>
    </row>
    <row r="11" spans="1:4">
      <c r="A11" s="4" t="s">
        <v>334</v>
      </c>
      <c r="B11" s="5" t="n">
        <v>1741527</v>
      </c>
    </row>
    <row r="12" spans="1:4">
      <c r="A12" s="4" t="s">
        <v>335</v>
      </c>
      <c r="B12" s="5" t="n">
        <v>198944</v>
      </c>
    </row>
    <row r="13" spans="1:4">
      <c r="A13" s="4" t="s">
        <v>336</v>
      </c>
      <c r="B13" s="9" t="n">
        <v>13.62</v>
      </c>
    </row>
    <row r="14" spans="1:4">
      <c r="A14" s="4" t="s">
        <v>337</v>
      </c>
      <c r="B14" s="11" t="n">
        <v>10.01</v>
      </c>
    </row>
    <row r="15" spans="1:4">
      <c r="A15" s="4" t="s">
        <v>338</v>
      </c>
      <c r="B15" s="11" t="n">
        <v>13.53</v>
      </c>
    </row>
    <row r="16" spans="1:4">
      <c r="A16" s="4" t="s">
        <v>339</v>
      </c>
      <c r="B16" s="11" t="n">
        <v>12.63</v>
      </c>
      <c r="D16" s="9" t="n">
        <v>13.62</v>
      </c>
    </row>
    <row r="17" spans="1:4">
      <c r="A17" s="4" t="s">
        <v>340</v>
      </c>
      <c r="B17" s="11" t="n">
        <v>12.63</v>
      </c>
    </row>
    <row r="18" spans="1:4">
      <c r="A18" s="4" t="s">
        <v>341</v>
      </c>
      <c r="B18" s="9" t="n">
        <v>13.62</v>
      </c>
    </row>
    <row r="19" spans="1:4">
      <c r="A19" s="4" t="s">
        <v>342</v>
      </c>
      <c r="B19" s="4" t="s">
        <v>343</v>
      </c>
      <c r="D19" s="4" t="s">
        <v>344</v>
      </c>
    </row>
    <row r="20" spans="1:4">
      <c r="A20" s="4" t="s">
        <v>345</v>
      </c>
      <c r="B20" s="4" t="s">
        <v>346</v>
      </c>
    </row>
    <row r="21" spans="1:4">
      <c r="A21" s="4" t="s">
        <v>347</v>
      </c>
      <c r="B21" s="4" t="s">
        <v>348</v>
      </c>
    </row>
    <row r="22" spans="1:4">
      <c r="A22" s="4" t="s">
        <v>349</v>
      </c>
      <c r="B22" s="4" t="s">
        <v>343</v>
      </c>
    </row>
    <row r="23" spans="1:4">
      <c r="A23" s="4" t="s">
        <v>350</v>
      </c>
      <c r="B23" s="4" t="s">
        <v>351</v>
      </c>
    </row>
    <row r="24" spans="1:4">
      <c r="A24" s="4" t="s">
        <v>352</v>
      </c>
      <c r="B24" s="7" t="n">
        <v>0</v>
      </c>
    </row>
    <row r="25" spans="1:4">
      <c r="A25" s="4" t="s">
        <v>353</v>
      </c>
      <c r="B25" s="7" t="n">
        <v>0</v>
      </c>
      <c r="D2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187</v>
      </c>
    </row>
    <row r="3" spans="1:3">
      <c r="A3" s="3" t="s">
        <v>309</v>
      </c>
    </row>
    <row r="4" spans="1:3">
      <c r="A4" s="4" t="s">
        <v>355</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58</v>
      </c>
      <c r="B3" s="5" t="n">
        <v>375479</v>
      </c>
    </row>
    <row r="4" spans="1:2">
      <c r="A4" s="4" t="s">
        <v>359</v>
      </c>
      <c r="B4" s="5" t="n">
        <v>-55313</v>
      </c>
    </row>
    <row r="5" spans="1:2">
      <c r="A5" s="4" t="s">
        <v>360</v>
      </c>
      <c r="B5" s="5" t="n">
        <v>320166</v>
      </c>
    </row>
    <row r="6" spans="1:2">
      <c r="A6" s="4" t="s">
        <v>361</v>
      </c>
      <c r="B6" s="9" t="n">
        <v>13.55</v>
      </c>
    </row>
    <row r="7" spans="1:2">
      <c r="A7" s="4" t="s">
        <v>362</v>
      </c>
      <c r="B7" s="11" t="n">
        <v>13.53</v>
      </c>
    </row>
    <row r="8" spans="1:2">
      <c r="A8" s="4" t="s">
        <v>363</v>
      </c>
      <c r="B8" s="9" t="n">
        <v>1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8</v>
      </c>
    </row>
    <row r="3" spans="1:3">
      <c r="A3" s="3" t="s">
        <v>365</v>
      </c>
    </row>
    <row r="4" spans="1:3">
      <c r="A4" s="4" t="s">
        <v>94</v>
      </c>
      <c r="B4" s="7" t="n">
        <v>919</v>
      </c>
      <c r="C4" s="7" t="n">
        <v>130</v>
      </c>
    </row>
    <row r="5" spans="1:3">
      <c r="A5" s="4" t="s">
        <v>366</v>
      </c>
    </row>
    <row r="6" spans="1:3">
      <c r="A6" s="3" t="s">
        <v>365</v>
      </c>
    </row>
    <row r="7" spans="1:3">
      <c r="A7" s="4" t="s">
        <v>94</v>
      </c>
      <c r="B7" s="5" t="n">
        <v>377</v>
      </c>
      <c r="C7" s="5" t="n">
        <v>59</v>
      </c>
    </row>
    <row r="8" spans="1:3">
      <c r="A8" s="4" t="s">
        <v>367</v>
      </c>
    </row>
    <row r="9" spans="1:3">
      <c r="A9" s="3" t="s">
        <v>365</v>
      </c>
    </row>
    <row r="10" spans="1:3">
      <c r="A10" s="4" t="s">
        <v>94</v>
      </c>
      <c r="B10" s="7" t="n">
        <v>542</v>
      </c>
      <c r="C10" s="7" t="n">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8</v>
      </c>
    </row>
    <row r="3" spans="1:3">
      <c r="A3" s="3" t="s">
        <v>365</v>
      </c>
    </row>
    <row r="4" spans="1:3">
      <c r="A4" s="4" t="s">
        <v>94</v>
      </c>
      <c r="B4" s="7" t="n">
        <v>919</v>
      </c>
      <c r="C4" s="7" t="n">
        <v>130</v>
      </c>
    </row>
    <row r="5" spans="1:3">
      <c r="A5" s="4" t="s">
        <v>369</v>
      </c>
    </row>
    <row r="6" spans="1:3">
      <c r="A6" s="3" t="s">
        <v>365</v>
      </c>
    </row>
    <row r="7" spans="1:3">
      <c r="A7" s="4" t="s">
        <v>94</v>
      </c>
      <c r="B7" s="5" t="n">
        <v>773</v>
      </c>
    </row>
    <row r="8" spans="1:3">
      <c r="A8" s="4" t="s">
        <v>370</v>
      </c>
    </row>
    <row r="9" spans="1:3">
      <c r="A9" s="3" t="s">
        <v>365</v>
      </c>
    </row>
    <row r="10" spans="1:3">
      <c r="A10" s="4" t="s">
        <v>94</v>
      </c>
      <c r="B10" s="7" t="n">
        <v>146</v>
      </c>
    </row>
    <row r="11" spans="1:3">
      <c r="A11" s="4" t="s">
        <v>313</v>
      </c>
    </row>
    <row r="12" spans="1:3">
      <c r="A12" s="3" t="s">
        <v>365</v>
      </c>
    </row>
    <row r="13" spans="1:3">
      <c r="A13" s="4" t="s">
        <v>94</v>
      </c>
      <c r="C13" s="5" t="n">
        <v>96</v>
      </c>
    </row>
    <row r="14" spans="1:3">
      <c r="A14" s="4" t="s">
        <v>316</v>
      </c>
    </row>
    <row r="15" spans="1:3">
      <c r="A15" s="3" t="s">
        <v>365</v>
      </c>
    </row>
    <row r="16" spans="1:3">
      <c r="A16" s="4" t="s">
        <v>94</v>
      </c>
      <c r="C16" s="7" t="n">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1</v>
      </c>
      <c r="B1" s="2" t="s">
        <v>372</v>
      </c>
      <c r="D1" s="2" t="s">
        <v>1</v>
      </c>
      <c r="F1" s="2" t="s">
        <v>373</v>
      </c>
    </row>
    <row r="2" spans="1:7">
      <c r="B2" s="2" t="s">
        <v>374</v>
      </c>
      <c r="C2" s="2" t="s">
        <v>375</v>
      </c>
      <c r="D2" s="2" t="s">
        <v>2</v>
      </c>
      <c r="E2" s="2" t="s">
        <v>68</v>
      </c>
      <c r="F2" s="2" t="s">
        <v>2</v>
      </c>
      <c r="G2" s="2" t="s">
        <v>25</v>
      </c>
    </row>
    <row r="3" spans="1:7">
      <c r="A3" s="3" t="s">
        <v>376</v>
      </c>
    </row>
    <row r="4" spans="1:7">
      <c r="A4" s="4" t="s">
        <v>377</v>
      </c>
      <c r="D4" s="7" t="n">
        <v>354</v>
      </c>
      <c r="E4" s="7" t="n">
        <v>111</v>
      </c>
    </row>
    <row r="5" spans="1:7">
      <c r="A5" s="4" t="s">
        <v>378</v>
      </c>
      <c r="D5" s="5" t="n">
        <v>434</v>
      </c>
      <c r="F5" s="7" t="n">
        <v>434</v>
      </c>
      <c r="G5" s="7" t="n">
        <v>444</v>
      </c>
    </row>
    <row r="6" spans="1:7">
      <c r="A6" s="4" t="s">
        <v>379</v>
      </c>
    </row>
    <row r="7" spans="1:7">
      <c r="A7" s="3" t="s">
        <v>376</v>
      </c>
    </row>
    <row r="8" spans="1:7">
      <c r="A8" s="4" t="s">
        <v>377</v>
      </c>
      <c r="F8" s="5" t="n">
        <v>3600</v>
      </c>
    </row>
    <row r="9" spans="1:7">
      <c r="A9" s="4" t="s">
        <v>378</v>
      </c>
      <c r="D9" s="5" t="n">
        <v>400</v>
      </c>
      <c r="F9" s="7" t="n">
        <v>400</v>
      </c>
    </row>
    <row r="10" spans="1:7">
      <c r="A10" s="4" t="s">
        <v>380</v>
      </c>
    </row>
    <row r="11" spans="1:7">
      <c r="A11" s="3" t="s">
        <v>376</v>
      </c>
    </row>
    <row r="12" spans="1:7">
      <c r="A12" s="4" t="s">
        <v>381</v>
      </c>
      <c r="C12" s="7" t="n">
        <v>2000</v>
      </c>
    </row>
    <row r="13" spans="1:7">
      <c r="A13" s="4" t="s">
        <v>382</v>
      </c>
      <c r="D13" s="7" t="n">
        <v>16500</v>
      </c>
    </row>
    <row r="14" spans="1:7">
      <c r="A14" s="4" t="s">
        <v>383</v>
      </c>
      <c r="D14" s="4" t="s">
        <v>384</v>
      </c>
    </row>
    <row r="15" spans="1:7">
      <c r="A15" s="4" t="s">
        <v>385</v>
      </c>
      <c r="B15" s="7" t="n">
        <v>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8</v>
      </c>
    </row>
    <row r="3" spans="1:3">
      <c r="A3" s="4" t="s">
        <v>387</v>
      </c>
    </row>
    <row r="4" spans="1:3">
      <c r="A4" s="4" t="s">
        <v>388</v>
      </c>
      <c r="C4" s="5" t="n">
        <v>196425</v>
      </c>
    </row>
    <row r="5" spans="1:3">
      <c r="A5" s="4" t="s">
        <v>389</v>
      </c>
    </row>
    <row r="6" spans="1:3">
      <c r="A6" s="4" t="s">
        <v>388</v>
      </c>
      <c r="B6" s="5" t="n">
        <v>320166</v>
      </c>
    </row>
    <row r="7" spans="1:3">
      <c r="A7" s="4" t="s">
        <v>369</v>
      </c>
    </row>
    <row r="8" spans="1:3">
      <c r="A8" s="4" t="s">
        <v>388</v>
      </c>
      <c r="B8" s="5" t="n">
        <v>1741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90</v>
      </c>
      <c r="B1" s="2" t="s">
        <v>372</v>
      </c>
      <c r="D1" s="2" t="s">
        <v>1</v>
      </c>
    </row>
    <row r="2" spans="1:4">
      <c r="B2" s="2" t="s">
        <v>391</v>
      </c>
      <c r="C2" s="2" t="s">
        <v>392</v>
      </c>
      <c r="D2" s="2" t="s">
        <v>393</v>
      </c>
    </row>
    <row r="3" spans="1:4">
      <c r="A3" s="3" t="s">
        <v>394</v>
      </c>
    </row>
    <row r="4" spans="1:4">
      <c r="A4" s="4" t="s">
        <v>395</v>
      </c>
      <c r="C4" s="5" t="n">
        <v>41346</v>
      </c>
    </row>
    <row r="5" spans="1:4">
      <c r="A5" s="4" t="s">
        <v>396</v>
      </c>
      <c r="C5" s="7" t="n">
        <v>3100000</v>
      </c>
    </row>
    <row r="6" spans="1:4">
      <c r="A6" s="4" t="s">
        <v>397</v>
      </c>
      <c r="C6" s="4" t="s">
        <v>398</v>
      </c>
    </row>
    <row r="7" spans="1:4">
      <c r="A7" s="4" t="s">
        <v>399</v>
      </c>
      <c r="B7" s="7" t="n">
        <v>6600000</v>
      </c>
    </row>
    <row r="8" spans="1:4">
      <c r="A8" s="4" t="s">
        <v>400</v>
      </c>
      <c r="D8" s="7" t="n">
        <v>2700000</v>
      </c>
    </row>
    <row r="9" spans="1:4">
      <c r="A9" s="4" t="s">
        <v>401</v>
      </c>
      <c r="D9" s="7" t="n">
        <v>1700000</v>
      </c>
    </row>
    <row r="10" spans="1:4">
      <c r="A10" s="4" t="s">
        <v>402</v>
      </c>
      <c r="C10" s="7" t="n">
        <v>1000000</v>
      </c>
    </row>
    <row r="11" spans="1:4">
      <c r="A11" s="4" t="s">
        <v>403</v>
      </c>
      <c r="C11" s="4" t="s">
        <v>404</v>
      </c>
    </row>
    <row r="12" spans="1:4">
      <c r="A12" s="4" t="s">
        <v>405</v>
      </c>
      <c r="C12" s="7" t="n">
        <v>0</v>
      </c>
    </row>
    <row r="13" spans="1:4">
      <c r="A13" s="4" t="s">
        <v>406</v>
      </c>
      <c r="C13" s="4" t="s">
        <v>407</v>
      </c>
    </row>
    <row r="14" spans="1:4">
      <c r="A14" s="4" t="s">
        <v>408</v>
      </c>
      <c r="C14" s="4" t="s">
        <v>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411</v>
      </c>
      <c r="C1" s="2" t="s">
        <v>2</v>
      </c>
    </row>
    <row r="2" spans="1:3">
      <c r="A2" s="3" t="s">
        <v>412</v>
      </c>
    </row>
    <row r="3" spans="1:3">
      <c r="A3" s="4" t="s">
        <v>413</v>
      </c>
      <c r="C3" s="7" t="n">
        <v>53752</v>
      </c>
    </row>
    <row r="4" spans="1:3">
      <c r="A4" s="4" t="s">
        <v>414</v>
      </c>
    </row>
    <row r="5" spans="1:3">
      <c r="A5" s="3" t="s">
        <v>412</v>
      </c>
    </row>
    <row r="6" spans="1:3">
      <c r="A6" s="4" t="s">
        <v>415</v>
      </c>
      <c r="B6" s="5" t="n">
        <v>3280000</v>
      </c>
    </row>
    <row r="7" spans="1:3">
      <c r="A7" s="4" t="s">
        <v>416</v>
      </c>
      <c r="B7" s="9" t="n">
        <v>9.15</v>
      </c>
    </row>
    <row r="8" spans="1:3">
      <c r="A8" s="4" t="s">
        <v>413</v>
      </c>
      <c r="B8" s="7" t="n">
        <v>28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1</v>
      </c>
      <c r="B4" s="7" t="n">
        <v>-11165</v>
      </c>
      <c r="C4" s="7" t="n">
        <v>-7368</v>
      </c>
    </row>
    <row r="5" spans="1:3">
      <c r="A5" s="3" t="s">
        <v>91</v>
      </c>
    </row>
    <row r="6" spans="1:3">
      <c r="A6" s="4" t="s">
        <v>92</v>
      </c>
      <c r="B6" s="5" t="n">
        <v>681</v>
      </c>
      <c r="C6" s="5" t="n">
        <v>222</v>
      </c>
    </row>
    <row r="7" spans="1:3">
      <c r="A7" s="4" t="s">
        <v>93</v>
      </c>
      <c r="B7" s="5" t="n">
        <v>2</v>
      </c>
    </row>
    <row r="8" spans="1:3">
      <c r="A8" s="4" t="s">
        <v>94</v>
      </c>
      <c r="B8" s="5" t="n">
        <v>919</v>
      </c>
      <c r="C8" s="5" t="n">
        <v>130</v>
      </c>
    </row>
    <row r="9" spans="1:3">
      <c r="A9" s="4" t="s">
        <v>95</v>
      </c>
      <c r="B9" s="5" t="n">
        <v>-171</v>
      </c>
    </row>
    <row r="10" spans="1:3">
      <c r="A10" s="3" t="s">
        <v>96</v>
      </c>
    </row>
    <row r="11" spans="1:3">
      <c r="A11" s="4" t="s">
        <v>29</v>
      </c>
      <c r="B11" s="5" t="n">
        <v>-493</v>
      </c>
      <c r="C11" s="5" t="n">
        <v>320</v>
      </c>
    </row>
    <row r="12" spans="1:3">
      <c r="A12" s="4" t="s">
        <v>97</v>
      </c>
      <c r="B12" s="5" t="n">
        <v>-2975</v>
      </c>
      <c r="C12" s="5" t="n">
        <v>-41</v>
      </c>
    </row>
    <row r="13" spans="1:3">
      <c r="A13" s="4" t="s">
        <v>38</v>
      </c>
      <c r="B13" s="5" t="n">
        <v>-354</v>
      </c>
      <c r="C13" s="5" t="n">
        <v>-111</v>
      </c>
    </row>
    <row r="14" spans="1:3">
      <c r="A14" s="4" t="s">
        <v>39</v>
      </c>
      <c r="B14" s="5" t="n">
        <v>295</v>
      </c>
      <c r="C14" s="5" t="n">
        <v>-63</v>
      </c>
    </row>
    <row r="15" spans="1:3">
      <c r="A15" s="4" t="s">
        <v>33</v>
      </c>
      <c r="B15" s="5" t="n">
        <v>230</v>
      </c>
      <c r="C15" s="5" t="n">
        <v>7</v>
      </c>
    </row>
    <row r="16" spans="1:3">
      <c r="A16" s="4" t="s">
        <v>98</v>
      </c>
      <c r="B16" s="5" t="n">
        <v>-13031</v>
      </c>
      <c r="C16" s="5" t="n">
        <v>-6904</v>
      </c>
    </row>
    <row r="17" spans="1:3">
      <c r="A17" s="3" t="s">
        <v>99</v>
      </c>
    </row>
    <row r="18" spans="1:3">
      <c r="A18" s="4" t="s">
        <v>100</v>
      </c>
      <c r="B18" s="5" t="n">
        <v>-74964</v>
      </c>
    </row>
    <row r="19" spans="1:3">
      <c r="A19" s="4" t="s">
        <v>101</v>
      </c>
      <c r="B19" s="5" t="n">
        <v>5000</v>
      </c>
    </row>
    <row r="20" spans="1:3">
      <c r="A20" s="4" t="s">
        <v>102</v>
      </c>
      <c r="B20" s="5" t="n">
        <v>-1904</v>
      </c>
      <c r="C20" s="5" t="n">
        <v>-125</v>
      </c>
    </row>
    <row r="21" spans="1:3">
      <c r="A21" s="4" t="s">
        <v>103</v>
      </c>
      <c r="B21" s="5" t="n">
        <v>-71868</v>
      </c>
      <c r="C21" s="5" t="n">
        <v>-125</v>
      </c>
    </row>
    <row r="22" spans="1:3">
      <c r="A22" s="3" t="s">
        <v>104</v>
      </c>
    </row>
    <row r="23" spans="1:3">
      <c r="A23" s="4" t="s">
        <v>105</v>
      </c>
      <c r="B23" s="5" t="n">
        <v>-108</v>
      </c>
      <c r="C23" s="5" t="n">
        <v>-60</v>
      </c>
    </row>
    <row r="24" spans="1:3">
      <c r="A24" s="4" t="s">
        <v>106</v>
      </c>
      <c r="B24" s="5" t="n">
        <v>53752</v>
      </c>
    </row>
    <row r="25" spans="1:3">
      <c r="A25" s="4" t="s">
        <v>107</v>
      </c>
      <c r="C25" s="5" t="n">
        <v>26649</v>
      </c>
    </row>
    <row r="26" spans="1:3">
      <c r="A26" s="4" t="s">
        <v>108</v>
      </c>
      <c r="B26" s="5" t="n">
        <v>53644</v>
      </c>
      <c r="C26" s="5" t="n">
        <v>26589</v>
      </c>
    </row>
    <row r="27" spans="1:3">
      <c r="A27" s="4" t="s">
        <v>109</v>
      </c>
      <c r="B27" s="5" t="n">
        <v>-31255</v>
      </c>
      <c r="C27" s="5" t="n">
        <v>19560</v>
      </c>
    </row>
    <row r="28" spans="1:3">
      <c r="A28" s="4" t="s">
        <v>110</v>
      </c>
      <c r="B28" s="5" t="n">
        <v>59537</v>
      </c>
      <c r="C28" s="5" t="n">
        <v>14636</v>
      </c>
    </row>
    <row r="29" spans="1:3">
      <c r="A29" s="4" t="s">
        <v>111</v>
      </c>
      <c r="B29" s="5" t="n">
        <v>28282</v>
      </c>
      <c r="C29" s="5" t="n">
        <v>34196</v>
      </c>
    </row>
    <row r="30" spans="1:3">
      <c r="A30" s="3" t="s">
        <v>112</v>
      </c>
    </row>
    <row r="31" spans="1:3">
      <c r="A31" s="4" t="s">
        <v>113</v>
      </c>
      <c r="B31" s="5" t="n">
        <v>1653</v>
      </c>
    </row>
    <row r="32" spans="1:3">
      <c r="A32" s="4" t="s">
        <v>114</v>
      </c>
      <c r="B32" s="5" t="n">
        <v>1047</v>
      </c>
      <c r="C32" s="5" t="n">
        <v>18</v>
      </c>
    </row>
    <row r="33" spans="1:3">
      <c r="A33" s="3" t="s">
        <v>115</v>
      </c>
    </row>
    <row r="34" spans="1:3">
      <c r="A34" s="4" t="s">
        <v>116</v>
      </c>
      <c r="B34" s="7" t="n">
        <v>14</v>
      </c>
      <c r="C34"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49Z</dcterms:created>
  <dcterms:modified xmlns:dcterms="http://purl.org/dc/terms/" xmlns:xsi="http://www.w3.org/2001/XMLSchema-instance" xsi:type="dcterms:W3CDTF">2018-05-15T16:06:49Z</dcterms:modified>
</cp:coreProperties>
</file>